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Basis of Financial Statement Pr" sheetId="9" r:id="rId9"/>
    <s:sheet name="Recent Losses and Management Pl" sheetId="10" r:id="rId10"/>
    <s:sheet name="New Accounting Standards" sheetId="11" r:id="rId11"/>
    <s:sheet name="Securities Available for Sale" sheetId="12" r:id="rId12"/>
    <s:sheet name="Loans" sheetId="13" r:id="rId13"/>
    <s:sheet name="Loss Per Share" sheetId="14" r:id="rId14"/>
    <s:sheet name="Fair Value Measures" sheetId="15" r:id="rId15"/>
    <s:sheet name="Regulatory Capital Matters" sheetId="16" r:id="rId16"/>
    <s:sheet name="Basis of Financial Statement 17" sheetId="17" r:id="rId17"/>
    <s:sheet name="Securities Available for Sale (" sheetId="18" r:id="rId18"/>
    <s:sheet name="Loans (Tables)" sheetId="19" r:id="rId19"/>
    <s:sheet name="Loss Per Share (Tables)" sheetId="20" r:id="rId20"/>
    <s:sheet name="Fair Value Measures (Tables)" sheetId="21" r:id="rId21"/>
    <s:sheet name="Regulatory Capital Matters (Tab" sheetId="22" r:id="rId22"/>
    <s:sheet name="Basis of Financial Statement 23" sheetId="23" r:id="rId23"/>
    <s:sheet name="Recent Losses and Management 24" sheetId="24" r:id="rId24"/>
    <s:sheet name="Securities Available for Sale -" sheetId="25" r:id="rId25"/>
    <s:sheet name="Securities Available for Sale26" sheetId="26" r:id="rId26"/>
    <s:sheet name="Securities Available for Sale27" sheetId="27" r:id="rId27"/>
    <s:sheet name="Securities Available for Sale28" sheetId="28" r:id="rId28"/>
    <s:sheet name="Loans - Schedule of Composition" sheetId="29" r:id="rId29"/>
    <s:sheet name="Loans - Schedule of Allowance f" sheetId="30" r:id="rId30"/>
    <s:sheet name="Loans - Summary of Allowance fo" sheetId="31" r:id="rId31"/>
    <s:sheet name="Loans - Summary of Loans Indivi" sheetId="32" r:id="rId32"/>
    <s:sheet name="Loans - Summary of Aging of Rec" sheetId="33" r:id="rId33"/>
    <s:sheet name="Loans - Summary of Loans Classi" sheetId="34" r:id="rId34"/>
    <s:sheet name="Loans - Additional Information " sheetId="35" r:id="rId35"/>
    <s:sheet name="Loss Per Share - Schedule of Re" sheetId="36" r:id="rId36"/>
    <s:sheet name="Loss Per Share - Schedule of 37" sheetId="37" r:id="rId37"/>
    <s:sheet name="Fair Value Measures - Summary o" sheetId="38" r:id="rId38"/>
    <s:sheet name="Fair Value Measures - Additiona" sheetId="39" r:id="rId39"/>
    <s:sheet name="Fair Value Measures - Summary40" sheetId="40" r:id="rId40"/>
    <s:sheet name="Fair Value Measures - Quantitat" sheetId="41" r:id="rId41"/>
    <s:sheet name="Fair Value Measures - Carrying " sheetId="42" r:id="rId42"/>
    <s:sheet name="Regulatory Capital Matters - Ad" sheetId="43" r:id="rId43"/>
    <s:sheet name="Regulatory Capital Matters - Ac" sheetId="44" r:id="rId44"/>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FFI</t>
  </si>
  <si>
    <t>Entity Registrant Name</t>
  </si>
  <si>
    <t>BEN FRANKLIN FINANCIAL, INC.</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4</t>
  </si>
  <si>
    <t>ASSETS</t>
  </si>
  <si>
    <t>Cash and due from banks</t>
  </si>
  <si>
    <t>Interest-earning deposit accounts and federal funds sold</t>
  </si>
  <si>
    <t>Cash and cash equivalents</t>
  </si>
  <si>
    <t>Securities available for sale</t>
  </si>
  <si>
    <t>Loans receivable, net of allowance for loan losses of $1,182 at June 30, 2015 and $1,206 at December 31, 2014</t>
  </si>
  <si>
    <t>Federal Home Loan Bank stock</t>
  </si>
  <si>
    <t>Premises and equipment, net</t>
  </si>
  <si>
    <t>Repossessed assets, net</t>
  </si>
  <si>
    <t>Accrued interest receivable</t>
  </si>
  <si>
    <t>Other assets</t>
  </si>
  <si>
    <t>Total assets</t>
  </si>
  <si>
    <t>Liabilities</t>
  </si>
  <si>
    <t>Demand deposits - noninterest-bearing</t>
  </si>
  <si>
    <t>Demand deposits - interest-bearing</t>
  </si>
  <si>
    <t>Savings deposits</t>
  </si>
  <si>
    <t>Money market deposits</t>
  </si>
  <si>
    <t>Certificates of deposit</t>
  </si>
  <si>
    <t>Total deposits</t>
  </si>
  <si>
    <t>Advances from borrowers for taxes and insurance</t>
  </si>
  <si>
    <t>Other liabilities</t>
  </si>
  <si>
    <t>Common stock in ESOP subject to contingent purchase obligation</t>
  </si>
  <si>
    <t>Total liabilities</t>
  </si>
  <si>
    <t>Stockholders' equity</t>
  </si>
  <si>
    <t>Preferred stock, no par value; authorized 1,000,000 shares no shares issued and outstanding:</t>
  </si>
  <si>
    <t>Common stock, par value $0.01 per share; authorized 20,000,000 shares issued and outstanding, net of treasury shares, at: June 30, 2015 - 696,339 shares December 31, 2014 - 694,574 shares</t>
  </si>
  <si>
    <t>[1]</t>
  </si>
  <si>
    <t>Additional paid-in-capital</t>
  </si>
  <si>
    <t>Treasury stock, at cost - 0 shares at June 30, 2015 and 24,318 at December 31, 2014</t>
  </si>
  <si>
    <t>Retained earnings, substantially restricted</t>
  </si>
  <si>
    <t>Unearned Employee Stock Ownership Plan (ESOP) shares</t>
  </si>
  <si>
    <t>Accumulated other comprehensive income</t>
  </si>
  <si>
    <t>Reclassification of ESOP shares</t>
  </si>
  <si>
    <t>Total stockholders' equity</t>
  </si>
  <si>
    <t>Total liabilities and stockholders' equity</t>
  </si>
  <si>
    <t>Share amounts for 2014 have been adjusted to reflect the completion of the Company's conversion offering on January 22, 2015 and the exchange of the existing shares of Ben Franklin Financial, Inc. (a Federal corporation) at an exchange ratio of .3562 for each existing share.</t>
  </si>
  <si>
    <t>Consolidated Statements of Financial Condition (Parenthetical) $ in Thousands</t>
  </si>
  <si>
    <t>Jun. 30, 2015USD ($)$ / sharesshares</t>
  </si>
  <si>
    <t>Dec. 31, 2014USD ($)$ / sharesshares</t>
  </si>
  <si>
    <t>Loans receivable, net of allowance for loan loss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Treasury stock, shares</t>
  </si>
  <si>
    <t>Share conversion ratio</t>
  </si>
  <si>
    <t>Common Stock [Member]</t>
  </si>
  <si>
    <t>Treasury Stock [Member]</t>
  </si>
  <si>
    <t>Consolidated Statements of Operations - USD ($) $ in Thousands</t>
  </si>
  <si>
    <t>3 Months Ended</t>
  </si>
  <si>
    <t>Jun. 30, 2014</t>
  </si>
  <si>
    <t>Interest income</t>
  </si>
  <si>
    <t>Loans</t>
  </si>
  <si>
    <t>Securities</t>
  </si>
  <si>
    <t>Federal funds sold and interest earning deposit accounts</t>
  </si>
  <si>
    <t>Total interest income</t>
  </si>
  <si>
    <t>Interest expense</t>
  </si>
  <si>
    <t>Deposits</t>
  </si>
  <si>
    <t>Total interest expense</t>
  </si>
  <si>
    <t>Net interest income</t>
  </si>
  <si>
    <t>Provision for loan losses</t>
  </si>
  <si>
    <t>Net interest income after provision for loan losses</t>
  </si>
  <si>
    <t>Non-interest income</t>
  </si>
  <si>
    <t>Service fee income</t>
  </si>
  <si>
    <t>Gain (loss) on sale of repossessed assets, net</t>
  </si>
  <si>
    <t>Other</t>
  </si>
  <si>
    <t>Total non-interest income</t>
  </si>
  <si>
    <t>Non-interest expense</t>
  </si>
  <si>
    <t>Compensation and employee benefits</t>
  </si>
  <si>
    <t>Occupancy and equipment</t>
  </si>
  <si>
    <t>Data processing services</t>
  </si>
  <si>
    <t>Professional fees</t>
  </si>
  <si>
    <t>FDIC insurance premiums</t>
  </si>
  <si>
    <t>Repossessed asset expenses, net</t>
  </si>
  <si>
    <t>Total operating expenses</t>
  </si>
  <si>
    <t>Loss before income taxes</t>
  </si>
  <si>
    <t>Income tax</t>
  </si>
  <si>
    <t>Net loss</t>
  </si>
  <si>
    <t>Loss per common share basic and diluted</t>
  </si>
  <si>
    <t>Per share amounts for 2014 have been adjusted to reflect the completion of the Company's conversion offering on January 22, 2015 and the exchange of the existing shares of Ben Franklin Financial, Inc. (a Federal corporation) at an exchange ratio of .3562 for each existing share.</t>
  </si>
  <si>
    <t>Consolidated Statements of Operations (Parenthetical)</t>
  </si>
  <si>
    <t>12 Months Ended</t>
  </si>
  <si>
    <t>Income Statement [Abstract]</t>
  </si>
  <si>
    <t>Consolidated Statements of Comprehensive Loss - USD ($) $ in Thousands</t>
  </si>
  <si>
    <t>Statement of Comprehensive Income [Abstract]</t>
  </si>
  <si>
    <t>Other comprehensive income (loss)</t>
  </si>
  <si>
    <t>Unrealized holding gains (losses) arising during the period</t>
  </si>
  <si>
    <t>Tax effect</t>
  </si>
  <si>
    <t>Net of tax</t>
  </si>
  <si>
    <t>Comprehensive loss</t>
  </si>
  <si>
    <t>Consolidated Statements of Changes in Shareholders' Equity - USD ($) $ in Thousands</t>
  </si>
  <si>
    <t>Total</t>
  </si>
  <si>
    <t>Additional Paid-in Capital [Member]</t>
  </si>
  <si>
    <t>Retained Earnings [Member]</t>
  </si>
  <si>
    <t>Unearned ESOP Shares [Member]</t>
  </si>
  <si>
    <t>Accumulated Other Comprehensive Income [Member]</t>
  </si>
  <si>
    <t>Amount Reclassified on ESOP Shares [Member]</t>
  </si>
  <si>
    <t>Balance at Dec. 31, 2013</t>
  </si>
  <si>
    <t>Other comprehensive income</t>
  </si>
  <si>
    <t>Earned ESOP shares and other stock based compensation</t>
  </si>
  <si>
    <t>Reclassification due to change in fair value of common stock in ESOP subject to contingent repurchase obligation</t>
  </si>
  <si>
    <t>Balance at Jun. 30, 2014</t>
  </si>
  <si>
    <t>Balance at Dec. 31, 2014</t>
  </si>
  <si>
    <t>Reclassification due to conversion</t>
  </si>
  <si>
    <t>Net proceeds from common stock offering</t>
  </si>
  <si>
    <t>Funds from termination of MHC</t>
  </si>
  <si>
    <t>Addition to ESOP due to conversion</t>
  </si>
  <si>
    <t>Retirement of treasury stock due to conversion</t>
  </si>
  <si>
    <t>Balance at Jun. 30, 2015</t>
  </si>
  <si>
    <t>Consolidated Statements of Cash Flows - USD ($) $ in Thousands</t>
  </si>
  <si>
    <t>Cash flows from operating activities</t>
  </si>
  <si>
    <t>Adjustments to reconcile net loss to net cash from operating activities</t>
  </si>
  <si>
    <t>Depreciation</t>
  </si>
  <si>
    <t>ESOP and other stock based compensation, net</t>
  </si>
  <si>
    <t>(Gain) loss on sale of repossessed assets</t>
  </si>
  <si>
    <t>Write-down of repossessed assets</t>
  </si>
  <si>
    <t>Changes in:</t>
  </si>
  <si>
    <t>Deferred loan costs</t>
  </si>
  <si>
    <t>Net cash from operating activities</t>
  </si>
  <si>
    <t>Cash flows from investing activities</t>
  </si>
  <si>
    <t>Principal repayments on mortgage-backed securities</t>
  </si>
  <si>
    <t>Calls of securities available for sale</t>
  </si>
  <si>
    <t>Purchase of securities available for sale</t>
  </si>
  <si>
    <t>Net decrease in loans</t>
  </si>
  <si>
    <t>Sales of repossessed assets</t>
  </si>
  <si>
    <t>Expenditures for premises and equipment</t>
  </si>
  <si>
    <t>Net cash from investing activities</t>
  </si>
  <si>
    <t>Cash flows from financing activities</t>
  </si>
  <si>
    <t>Net decrease in deposits</t>
  </si>
  <si>
    <t>Net change in advances from borrowers for taxes and insurance</t>
  </si>
  <si>
    <t>Net cash from financing activities</t>
  </si>
  <si>
    <t>Net change in cash and cash equivalents</t>
  </si>
  <si>
    <t>Cash and cash equivalents at beginning of year</t>
  </si>
  <si>
    <t>Cash and cash equivalents at end of period</t>
  </si>
  <si>
    <t>Supplemental disclosures</t>
  </si>
  <si>
    <t>Interest paid</t>
  </si>
  <si>
    <t>Transfers from loans to repossessed assets</t>
  </si>
  <si>
    <t>To be settled security purchases</t>
  </si>
  <si>
    <t>Basis of Financial Statement Presentation</t>
  </si>
  <si>
    <t>Organization, Consolidation and Presentation of Financial Statements [Abstract]</t>
  </si>
  <si>
    <t>Note 1 – Basis of Financial Statement Presentation
The accompanying consolidated financial statements of Ben Franklin
Financial, Inc. (the “Company”) and its wholly owned
subsidiary Ben Franklin Bank of Illinois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4.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2014 Annual Report.
The Bank is a federally chartered stock savings bank and a member
of the Federal Home Loan Bank (“FHLB”) system. The Bank
maintains insurance on deposit accounts with the Deposit Insurance
Fund (“DIF”) of the Federal Deposit Insurance
Corporation (“FDIC”).
On September 12, 2014, Ben Franklin Financial filed a
Registration Statement on Form S-1 with the Securities and Exchange
Commission in connection with the mutual to stock conversion of Ben
Franklin Financial, MHC and the related offering of common stock by
Ben Franklin Financial, Inc. The Registration Statement (File
No. 333-198702) was declared effective by the Securities and
Exchange Commission on November 12, 2014. Ben Franklin
Financial, Inc. registered 998,488 shares of common stock, par
value $0.01 per share, pursuant to the Registration Statement. The
stock offering commenced on November 21, 2014, and ended on
January 8, 2015.
The stock offering closed January 22, 2015 and resulted in
gross proceeds of $3.9 million, through the sale of 390,474 shares
of common stock, including 27,333 purchased by the ESOP, at a price
of $10.00 per share. Expenses related to the offering were
approximately $1.4 million. Net proceeds of the offering were
approximately $2.5 million.
As part of the conversion, the MHC’s ownership interest of
the Company was offered for sale in a public offering. The existing
publicly held shares of the Company, were exchanged for 0.3562 new
shares of common stock of Ben Franklin Financial. The exchange
ratio ensured that immediately after the conversion and public
offering, the public shareholders of Company owned the same
aggregate percentage of Ben Franklin Financial common stock that
they owned immediately prior to that time (excluding shares
purchased in the stock offering and cash received in lieu of
fractional shares). When the conversion and public offering was
completed, Ben Franklin Financial became the holding company of Ben
Franklin Bank of Illinois and succeeded to all of the business and
operations of the Company and each of the Company and the MHC
ceased to exist. The financial statements do not include the
transactions and balances of the MHC.
Ben Franklin Financial, Inc. contributed $2.0 million of the net
proceeds of the offering to the Bank. In addition, $273,000 of the
net proceeds were used to fund the loan to the employee stock
ownership plan and approximately $314,000 of the net proceeds were
retained by Ben Franklin Financial, Inc. The net proceeds
contributed to the Bank have been invested in interest earning
deposits and investment securities, and are expected to be used for
funding future loan growth. The net proceeds retained by Ben
Franklin Financial, Inc. were deposited with the Bank.</t>
  </si>
  <si>
    <t>Recent Losses and Management Plans</t>
  </si>
  <si>
    <t>Banking and Thrift [Abstract]</t>
  </si>
  <si>
    <t>Note 2 – Recent Losses and Management Plans
The Company incurred net losses of $645,000 during the six months
ended June 30, 2015 and $1.4 million during the year ended
December 31, 2014. The losses are largely a result of our
declining net interest income and increasing non-interest expense
related to professional fees and repossessed asset holding costs
and write-downs. Despite these losses, the Bank’s total
capital to risk-based capital ratio and Tier 1 leverage capital to
average assets ratio was
18.9% and 10.2% at June 30, 2015 and 15.5% and 8.7% at
December 31, 2014. Due to our financial condition over
the past several years, the Bank entered into a Consent Order
(“Order”) with the Office of the Comptroller of the
Currency (“OCC”) on December 19, 2012. The
Order outlines areas of weakness that the Bank must improve related
to asset quality including valuations, classifications, monitoring,
concentrations, and allowance for loan losses; capital and
strategic planning; liquidity management; consumer compliance; and
management and board structure along with time frames for
completion. The Order mandated that the Bank maintain a total
risk-based capital ratio of at least 13% and a Tier 1 leverage
ratio of at least 9% beginning on March 31, 2014. At
June 30, 2015, the Bank was in compliance with the required
minimum ratios. At December 31, 2014, prior to the completion
of the Company’s stock offering, the Bank was not in
compliance with the Tier 1 leverage ratio but was in compliance
with the total risk based capital ratio.
Management has initiated specific plans to reduce credit risk and
improve the Bank’s regulatory capital ratios including the
completion of the public offering in 2015. The Company has $279,000
and $43,000 of cash at June 30, 2015 and December 31,
2014. If the Bank is unable to meet the capital requirements
and other requirements of the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New Accounting Standards</t>
  </si>
  <si>
    <t>Accounting Policies [Abstract]</t>
  </si>
  <si>
    <t>Note 3 – New Accounting Standards
In May 2014 in an effort to foster additional consistency in
recognizing revenue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 beginning after
December 31, 2017. Management does not expect the impacts of
this update to have a material impact on the Company’s
financial position, results of operations or cash flows.</t>
  </si>
  <si>
    <t>Securities Available for Sale</t>
  </si>
  <si>
    <t>Investments, Debt and Equity Securities [Abstract]</t>
  </si>
  <si>
    <t>Note 4 – Securities Available for Sale
The amortized cost and fair value of securities available for sale
and the related gross unrealized gains and losses recognized in
accumulated other comprehensive income (loss) were as follows:
Amortized Gross Gross Fair
(Dollars in
thousands)
June 30, 2015
U.S. government-sponsored entities $ 9,000 $ 5 $ (20 ) $ 8,985
Residential mortgage-backed 571 33
— 604
Total $ 9,571 $ 38 $ (20 ) $ 9,589
December 31, 2014
U.S. government-sponsored entities $ 6,000 $
— $ (34 ) $ 5,966
Residential mortgage-backed 632 38
— 670
Total $ 6,632 $ 38 $ (34 ) $ 6,636
There were no sales of securities available for sale during the six
months ended June 30, 2015 or 2014. There were no securities
pledged to secure any of the borrowings of the Company as of
June 30, 2015 and December 31, 2014.
The amortized cost and fair value of available-for-sale securities
are shown by contractual maturity as of June 30, 2015.
Expected maturities may differ from contractual maturities if
borrowers have the right to call or prepay obligations with or
without call or prepayment penalties. Securities not due at a
single maturity date are shown separately.
June 30, 2015
Amortized Fair
(Dollars in
thousands)
U.S. government-sponsored entities
Within one year $
— $
—
One to five years 7,000 6,991
Five to ten years 2,000 1,994
Residential mortgage-backed 571 604
Total $ 9,571 $ 9,589
Anticipated maturities on mortgage-backed securities are not
readily determinable as borrowers have the right to prepay their
obligation with or without penalties.
The following table summarizes securities with unrealized losses at
June 30, 2015 and December 31, 2014, aggregated by major
security type and length of time in a continuous unrealized loss
position.
Less Than 12 Months 12 Months or More Total
Fair Unrealized Fair Unrealized Fair Unrealized
(Dollars in
thousands)
June 30. 2015
U.S. government sponsored entities $ 2,990 $ (10 ) $ 990 $ (10 ) $ 3,980 $ (20 )
December 31, 2014
U.S. government sponsored entities $ 3,985 $ (15 ) $ 981 $ (19 ) $ 4,966 $ (34 )
As of June 30, 2015 and December 31, 2014, all of the
Company’s securities available for sale were issued by U.S.
government-sponsored entities and agencies which the government has
affirmed its commitment to support.
Unrealized losses on securities have not been recognized into
income because the issuer’s securities are of high credit
quality (rated AA or higher at the time of purchas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securities approach maturity.</t>
  </si>
  <si>
    <t>Receivables [Abstract]</t>
  </si>
  <si>
    <t>Note 5 – Loans
The following table sets forth the composition of our loan
portfolio by segment and class, at the dates indicated.
June 30, 2015 December 31, 2014
Amount Percent Amount Percent
(Dollars in
thousands)
First mortgage loans:
Secured by one- to four- family $ 30,859 53.25 % $ 31,430 50.98 %
Secured by multi-family 7,740 13.35 9,834 15.95
Secured by commercial real estate 11,400 19.67 10,324 16.75
Secured by construction 210 0.36 260 0.42
Secured by land 203 0.35 213 0.35
Total first mortgage loans 50,412 86.98 52,061 84.45
Commercial, consumer and other loans:
Home equity lines-of-credit 5,827 10.05 7,360 11.94
Commercial business loans 630 1.09 826 1.34
Automobile loans 1,089 1.88 1,401 2.27
Other consumer loans
— 0.00 2 0.00
Total commercial, consumer and other loans 7,546 13.02 9,589 15.55
Gross loans 57,958 100.00 61,650 100.00
Premiums and net deferred loan costs (35 ) (39 )
Allowance for loan losses (1,182 ) (1,206 )
Total loans, net $ 56,741 $ 60,405
The following table presents the activity in the allowance for loan
losses by portfolio segment and class for the three and six months
ended June 30, 2015 and 2014.
First Mortgages Commercial, Consumer and Other
(Dollars in
thousands)
One-to-four Multi- Commercial Land Construction Home equity lines-of- Commercial Automobile Other Total
For the three months ended June 30, 2015
Allowance for loan losses
Beginning balance $ 370 $ 340 $ 288 $ 6 $ 14 $ 92 $ 7 $ 62 $
— $ 1,179
Provision for loan losses 92 (155 ) 87
— (10 ) (6 )
— (8 )
—
—
Loans charged-off
—
—
—
—
—
—
—
—
—
—
Recoveries
—
—
—
— 3
—
—
—
— 3
Total ending allowance balance June 30, 2015 $ 462 $ 185 $ 375 $ 6 $ 7 $ 86 $ 7 $ 54 $
— $ 1,182
For the three months ended June 30, 2014
Allowance for loan losses
Beginning balance $ 671 $ 246 $ 257 $ 7 $
— $ 137 $ 21 $ 111 $
— $ 1,450
Provision for loan losses (59 ) (60 ) 16
— (1 ) (17 ) 146 (25 )
—
—
Loans charged-off (3 )
—
—
—
—
— (166 )
—
— (169 )
Recoveries
—
—
—
— 1
— 10 2
— 13
Total ending allowance balance June 30, 2014 $ 609 $ 186 $ 273 $ 7 $
— $ 120 $ 11 $ 88 $
— $ 1,294
For the six months ended June 30, 2015
Allowance for loan losses
Beginning balance $ 392 $ 354 $ 277 $ 6 $ 7 $ 96 $ 8 $ 66 $
— $ 1,206
Provision for loan losses 70 (141 ) 98
— (4 ) (10 ) (1 ) (11 ) (1 )
—
Loans charged-off
— (28 )
—
—
—
—
— (1 )
— (29 )
Recoveries
—
—
—
— 4
—
—
— 1 5
Total ending allowance balance June 30, 2015 $ 462 $ 185 $ 375 $ 6 $ 7 $ 86 $ 7 $ 54 $
— $ 1,182
For the six months ended June 30, 2014
Allowance for loan losses
Beginning balance $ 589 $ 252 $ 300 $ 7 $
— $ 78 $ 20 $ 56 $
— $ 1,302
Provision for loan losses 23 (66 ) (213 ) 6 (1 ) 60 147 44
—
—
Loans charged-off (3 )
—
— (6 )
— (18 ) (166 ) (16 )
— (209 )
Recoveries
—
— 186
— 1
— 10 4
— 201
Total ending allowance balance June 30, 2014 $ 609 $ 186 $ 273 $ 7 $
— $ 120 $ 11 $ 88 $
— $ 1,294
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Dollars in
thousands)
Individually Collectively Total Individually Collectively Total
June 30, 2015
One-to-four-family $ 1,963 $ 28,896 $ 30,859 $ 134 $ 328 $ 462
Multi-family 1,365 6,375 7,740 64 121 185
Commercial real estate
— 11,400 11,400
— 375 375
Land
— 203 203
— 6 6
Construction
— 210 210
— 7 7
Home equity lines of credit
— 5,827 5,827
— 86 86
Commercial 59 571 630
— 7 7
Automobile
— 1,089 1,089
— 54 54
Other consumer
—
—
—
—
—
—
Total $ 3,387 $ 54,571 $ 57,958 $ 198 $ 984 $ 1,182
December 31, 2014
One-to-four-family $ 1,403 $ 30,027 $ 31,430 $ 78 $ 314 $ 392
Multi-family 2,985 6,849 9,834 247 107 354
Commercial real estate
— 10,324 10,324
— 277 277
Land
— 213 213
— 6 6
Construction
— 260 260
— 7 7
Home equity lines of credit
— 7,360 7,360
— 96 96
Commercial 95 731 826
— 8 8
Automobile
— 1,401 1,401
— 66 66
Other consumer
— 2 2
—
—
—
Total $ 4,483 $ 57,167 $ 61,650 $ 325 $ 881 $ 1,206
The following tables present information related to loans
individually evaluated for impairment by class of loans as of and
for the six months ended June 30, 2015 and 2014 and as of and
for the year ended December 31, 2014
Unpaid Recorded Allowance for Average Interest Cash Basis
(Dollars in
thousands)
June 30, 2015
With no related allowance recorded
One-to-four-family $ 541 $ 405 $
— $ 754 $
— $
—
Multi-family 798 623
— 1,683 40 40
Commercial real estate
—
—
—
—
—
—
Land
—
—
—
—
—
—
Construction
—
—
—
—
—
—
Home equity line of credit
—
—
—
—
—
—
Commercial 262 59
— 74
—
—
Automobile
—
—
—
—
—
—
Other consumer
—
—
—
—
—
—
Total with no related allowance recorded 1,601 1,087
— 2,511 40 40
With an allowance recorded
One-to-four-family 1,558 1,558 134 720 13 13
Multi-family 742 742 64 747 19 19
Commercial real estate
—
—
—
—
—
—
Land
—
—
—
—
—
—
Construction
—
—
—
—
—
—
Home equity line of credit
—
—
—
—
—
—
Commercial
—
—
—
—
—
—
Automobile
—
—
—
—
—
—
Other consumer
—
—
—
—
—
—
Total with a related allowance recorded 2,300 2,300 198 1,467 32 32
Total $ 3,901 $ 3,387 $ 198 $ 3,978 $ 72 $ 72
Unpaid Recorded Allowance for Average Interest Cash Basis
(Dollars in
thousands)
June 30, 2014
With no related allowance recorded
One-to-four-family $ 889 $ 514 $
— $ 520 $
— $
—
Multi-family 2,841 2,489
— 2,514 34 34
Commercial real estate
—
—
— 198 1 1
Land 131 102
— 102
—
—
Construction
—
—
—
—
—
—
Home equity line of credit
—
—
—
—
—
—
Commercial 379 176
— 209
—
—
Automobile
—
—
—
—
—
—
Other consumer
—
—
—
—
—
—
Total with no related allowance recorded 4,240 3,281
— 3,543 35 35
With an allowance recorded
One-to-four-family 562 562 107 566 13 13
Multi-family 768 768 67 771 20 20
Commercial real estate
—
—
— 142
—
—
Land
—
—
—
—
—
—
Construction
—
—
—
—
—
—
Home equity line of credit
—
—
—
—
—
—
Commercial
—
—
—
—
—
—
Automobile
—
—
—
—
—
—
Other consumer
—
—
—
—
—
—
Total with a related allowance recorded 1,330 1,330 174 1,479 33 33
Total $ 5,570 $ 4,611 $ 174 $ 5,022 $ 68 $ 68
Unpaid Recorded Allowance for Average Interest Cash Basis
(Dollars in
thousands)
December 31, 2014
With no related allowance recorded
One-to-four-family $ 1,011 $ 543 $
— $ 541 $
— $
—
Multi-family 811 636
— 889 14 14
Commercial real estate
—
—
— 99
—
—
Land
—
—
— 68
—
—
Construction
—
—
—
—
—
—
Home equity line of credit
—
—
—
—
—
—
Commercial 339 95
— 178
—
—
Automobile
—
—
—
—
—
—
Other consumer
—
—
—
—
—
Total with no related allowance recorded 2,161 1,274
— 1,775 14 14
With an allowance recorded
One-to-four-family 860 860 78 588 27 27
Multi-family 2,349 2,349 247 2,369 103 103
Commercial real estate
—
—
— 71
—
—
Land
—
—
—
—
—
—
Construction
—
—
—
—
—
—
Home equity line of credit
—
—
—
—
—
—
Commercial
—
—
—
—
—
—
Automobile
—
—
—
—
—
—
Other consumer
—
—
—
—
—
—
Total with a related allowance recorded 3,209 3,209 325 3,028 130 130
Total $ 5,370 $ 4,483 $ 325 $ 4,803 $ 144 $ 144
The following table presents the aging of the recorded investment
in past due loans at the dates indicated by class of loans.
30 - 59 60 - 89 Greater than Nonaccrual Loans Not Total
(Dollars in
thousands)
June 30, 2015
One-to-four-family $
— $
— $
— $ 1,414 $ 29,445 $ 30,859
Multi-family
—
—
—
— 7,740 7,740
Commercial real estate
—
—
—
— 11,400 11,400
Land
—
—
—
— 203 203
Construction
—
—
—
— 210 210
Home equity line of credit
—
—
—
— 5,827 5,827
Commercial
—
—
— 59 571 630
Automobile
—
—
—
— 1,089 1,089
Other consumer
—
—
—
—
—
—
Total $
— $
— $
— $ 1,473 $ 56,485 $ 57,958
December 31, 2014
One-to-four-family $
— $
— $
— $ 847 $ 30,583 $ 31,430
Multi-family
—
—
— 353 9,481 9,834
Commercial real estate
—
—
—
— 10,324 10,324
Land
—
—
—
— 213 213
Construction
—
—
—
— 260 260
Home equity line of credit
—
—
—
— 7,360 7,360
Commercial
—
—
— 95 731 826
Automobile
—
—
—
— 1,401 1,401
Other consumer
—
—
—
— 2 2
Total $
— $
— $
— $ 1,295 $ 60,355 $ 61,650
Nonperforming loans include both smaller balance homogeneous loans
that are collectively evaluated for impairment and individually
classified impaired loans.
Credit Quality Indicators
The Bank categorizes loans into risk categories based on relevant
information about the ability of a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is performed on a quarterly basis. Homogeneous loans are
monitored based on past due status of the loan. The risk category
of these loans is evaluated at origination, when a loan becomes
delinquent or when a borrower requests a concess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reflects the risk category by
loans at the dates indicated based on the most recent analysis
performed.
Pass Substandard Doubtful Total
(Dollars in
thousands)
June 30, 2015
One-to-four-family $ 29,445 $ 1,414 $
— $ 30,859
Multi-family 7,740
—
— 7,740
Commercial real estate 11,400
—
— 11,400
Land 203
—
— 203
Construction 210
—
— 210
Home equity lines of credit 5,827
—
— 5,827
Commercial 571 59
— 630
Automobile 1,089
—
— 1,089
Other consumer
—
—
—
—
Total $ 56,485 $ 1,473 $
— $ 57,958
December 31, 2014
One-to-four-family $ 30,583 $ 847 $
— $ 31,430
Multi-family 9,481 353
— 9,834
Commercial real estate 10,324
—
— 10,324
Land 213
—
— 213
Construction 260
—
— 260
Home equity lines of credit 7,360
—
— 7,360
Commercial 731 95
— 826
Automobile 1,401
—
— 1,401
Other consumer 2
—
— 2
Total $ 60,355 $ 1,295 $
— $ 61,650
Troubled Debt Restructurings
Our troubled debt restructurings totaled $2,073 at June 30,
2015 and $3,736 at December 31, 2014. There was one loan
totaling $1,561 that paid off during the six months ended
June 30, 2015 which resulted in a $28 charge-off. There were
no loans modified as troubled debt restructurings during the six
months ended June 30, 2015 or the year ended December 31,
2014.
There were two loans modified as troubled debt restructurings but
paying as agreed under the terms of the modification with a balance
of $159 as of June 30, 2015, which are being reported as
nonaccrual. There were three loans modified as troubled debt
restructurings with a balance of $548 which are being reported as
nonaccrual as of December 31, 2014, two of which totaling $448
are paying as agreed under the terms of the modification.
A loan is considered to be in payment default once it is 90 days
contractually past due under the modified terms. There were no
loans with payments in default during the six months ended
June 30, 2015. During the year ended December 31, 2014
one loan totaling $231, secured by a multi-family building, had
payments in default and subsequently paid off resulting in a $60
recovery.
The Company has allocated $107 to specific reserves on $1,291 of
loans to customers whose loan terms have been modified in troubled
debt restructurings as of June 30, 2015. At December 31,
2014, the Company has allocated $293 to specific reserves on $2,904
of loans to customers whose loan terms have been modified in
troubled debt restructurings. The Company has not committed to lend
additional amounts as of June 30, 2015 and December 31,
2014 to customers with outstanding loans that are classified as
troubled debt restructurings.</t>
  </si>
  <si>
    <t>Loss Per Share</t>
  </si>
  <si>
    <t>Earnings Per Share [Abstract]</t>
  </si>
  <si>
    <t>Note 6 – Loss Per Share
The following table presents a reconciliation of the components
used to compute basic and diluted earnings (loss) per share:
For the Three Months Ended
For the Six Months Ended
June 30, 2015 June 30, 2014 June 30, 2015 June 30, 2014
Net income (loss) (Dollars in thousands) $ (319 ) $ (347 ) $ (645 ) $ (523 )
Weighted average common shares outstanding (1) 657,465 680,800 660,401 680,536
Basic and diluted income (loss) per share (1) $ (0.49 ) $ (0.51 ) $ (0.98 ) $ (0.77 )
1. Share and per share amounts for 2014
have been adjusted to reflect the completion of the Company’s
conversion offering on January 22, 2015 and the exchange of
the existing shares of Ben Franklin Financial, Inc. (a Federal
corporation) at an exchange ratio of .3562 for each existing
share.
The outstanding options and restricted shares are considered
antidilutive because of the net loss.</t>
  </si>
  <si>
    <t>Fair Value Measures</t>
  </si>
  <si>
    <t>Fair Value Disclosures [Abstract]</t>
  </si>
  <si>
    <t>Note 7 – Fair Value Mea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Available for Sale
Impaired Loans
Repossessed Assets
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
Assets Measured on a Recurring Basis
Assets measured at fair value on a recurring basis are summarized
below:
Fair Value Measurements Using
Balance Quoted Prices in Significant Significant
(Dollars in
thousands)
June 30, 2015
Assets
Securities available for sale
U.S. government-sponsored entities $ 8,985 $
— $ 8,985 $
—
Residential mortgaged-backed 604
— 604
—
$ 9,589 $
— $ 9,589 $
—
December 31, 2014
Assets
Securities available for sale
U.S. government-sponsored entities $ 5,966 $
— $ 5,966 $
—
Residential mortgaged-backed 670
— 670
—
$ 6,636 $
— $ 6,636 $
—
There were no transfers between Level 1, Level 2, and Level 3
during the six-months ended June 30, 2015 or the year ended
December 31, 2014.
Assets Measured on a Non-Recurring Basis
Assets measured at fair value on a non-recurring basis are
summarized below:
Fair Value Measurements Using
Balance Quoted Prices in Significant Significant
(Dollars in
thousands)
June 30, 2015
Assets
Impaired loans
Multi-family $ 677 $
— $
— $ 677
Total impaired loans $ 677 $
— $
— $ 677
Repossessed assets
Commercial real estate $ 389 $
— $
— $ 389
Land 102
—
— 102
Total repossessed assets $ 491 $
— $
— $ 491
December 31, 2014
Assets
Impaired loans
One-to-four-family $ 272 $
— $
— $ 272
Multi-family 2,102
—
— 2,102
Total impaired loans $ 2,374 $
— $
— $ 2,374
Repossessed assets
Commercial real estate $ 389 $
— $
— $ 389
Land 102
—
— 102
Automobile 13
—
— 13
Total repossessed assets $ 504 $
— $
— $ 504
Impaired loans, which are measured for impairment using the fair
value of the collateral (less cost to sell) for collateral
dependent loans, had an aggregate balance of $742,000 with a
$65,000 valuation allowance at June 30, 2015. The impaired
loans resulted in no provision for loan loss for the six months
ended June 30, 2015. At December 31, 2014, impaired loans
had an aggregate balance of $2,653,000 with a $279,000 valuation
allowance. The impaired loans resulted in no provision for loan
loss for the six months ended June 30, 2014.
Repossessed assets, consisting of other real estate owned,
repossessed automobiles, and other repossessed assets are measured
at the lower of cost or fair value less costs to sell. Repossessed
assets were carried at $491,000 at June 30, 2015 consisting of
the cost basis of $644,000 and a valuation allowance of $153,000.
Repossessed assets were carried at $504,000 at December 31,
2014, consisting of the cost basis of $657,000 and a valuation
allowance of $153,000. There were no write-downs on repossessed
assets for the six months ended June 30, 2015. There was
$122,000 of write-downs for the three and six months ended
June 30, 2014.
The following table presents quantitative information about level 3
fair value measurements for financial instruments measured at fair
value on a non-recurring basis at June 30, 2015 and
December 31, 2014:
June 30, 2015
(Dollars in thousands)
Fair
Valuation Technique
Unobservable Inputs Range
Impaired loans
Multi-family $ 677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
December 31, 2014
(Dollars in thousands)
Fair
Valuation Technique
Unobservable Inputs Range
Impaired loans
One-to-four-family $ 272 Sales comparison approach Adjustment for differences between the comparable
sales (18.9%) - 15.0%
Multi-family $ 2,102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
The carrying amounts and estimated fair values of the
Company’s financial instruments are as follows:
Fair Value Measurements at
Carrying Amount Level 1 Level 2 Level 3 Total
(Dollars in
thousands)
Financial assets
Cash and cash equivalents $ 20,789 $ 20,789 $
— $
— $ 20,789
Securities available-for-sale 9,589
— 9,589
— 9,589
Loans receivable, net 56,741
—
— 56,925 56,925
FHLB stock 921 N/A N/A N/A N/A
Accrued interest receivable 174
— 20 154 174
Financial liabilities
Demand, money market, and savings $ 38,093 $ 38,093 $
— $
— $ 38,093
Certificates of deposits 38,570
— 38,621
— 38,621
Advances by borrowers for taxes and insurance 624 624
—
— 624
Accrued interest payable 1
— 1
— 1
Fair Value Measurements at
Carrying Amount Level 1 Level 2 Level 3 Total
(Dollars in
thousands)
Financial assets
Cash and cash equivalents $ 19,014 $ 19,014 $
— $
— $ 19,014
Securities available-for-sale 6,636
— 6,636
— 6,636
Loans receivable, net 60,405
—
— 61,858 61,858
FHLB stock 921 N/A N/A N/A N/A
Accrued interest receivable 188
— 15 173 188
Financial liabilities
Demand, money market, and savings $ 39,392 $ 39,392 $
— $
— $ 39,392
Certificates of deposits 40,593
— 40,566
— 40,566
Advances by borrowers for taxes and insurance 682 682
—
— 682
Accrued interest payable
—
—
—
—
—
The methods and assumptions, not previously presented, used to
estimate fair values are described as follows:
(a) Cash and Cash Equivalents
The carrying amounts of cash and short-term instruments approximate
fair values and are classified as Level 1
(b) Loans receivable, net
Fair values of loans receivable, net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c) FHLB Stock
It is not practical to determine the fair value of FHLB stock due
to restrictions placed on its transferability.
(d) Accrued Interest Receivable
The carrying amount of accrued interest receivable approximates its
fair value and is classified as Level 2 for securities and Level 3
for loans.
(e) Deposits
The fair values disclosed for demand deposits (e.g., interest and
non-interest demand, savings, and certain types of money market
accounts) are, by definition, equal to the amount payable on demand
at the reporting date (i.e., their carrying amount) and are
classified as Level 1. The carrying amounts of variable rate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Accrued Interest Payable
The carrying amount of accrued interest payable approximates its
fair value and is classified as Level 2.</t>
  </si>
  <si>
    <t>Regulatory Capital Matters</t>
  </si>
  <si>
    <t>Note 8 – Regulatory Capital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operations an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help ensure
capital adequacy require the Bank to maintain minimum amounts and
ratios of common equity, Tier I, and total capital as defined in
the regulations to risk-weighted assets as defined and of Tier I
capital to average total assets as defined. To be categorized as
well capitalized, the Bank must maintain minimum common equity,
Tier I risk-based,
On December 19, 2012, the Bank entered into the Order with the
OCC, which, among other things, included a requirement to maintain
a total risk-based capital ratio of at least 13% and a minimum Tier
1 leverage capital ratio of at least 9% beginning on March 31,
2014. As a result of entering into the Order to achieve and
maintain specific capital levels, the Bank’s capital
classification under the Prompt Corrective Action rules was
“adequately capitalized” at June 30, 2015 and
December 31, 2014. Although the Bank’s capital levels at
June 30, 2015 were above the levels required to be considered
“well capitalized” under federal bank regulatory agency
definitions, the Bank cannot be consider “well
capitalized” as long as it remains under the Order. During
2014, the Bank met the risk-based capital requirement but did not
meet the Tier 1 capital requirement. With the completion of the
conversion and stock offering on January 22, 2015, the Company
did meet the capital requirement of the Order at June 30,
2015. The minimum capital ratios set forth in the Order may be
increased and other minimum capital requirements may be established
to comply with the Basel III requirements now applicable to the
Bank.
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
Actual capital levels and minimum required levels for the Bank
were:
Actual Minimum Required
Minimum Required By the Current Order (effective March 31, 2013)
Amount Ratio Amount Ratio Amount Ratio
(Dollars in
thousands)
June 30, 2015
Total capital (to risk-weighted assets) $ 9,588 18.9 % $ 4,029 8.0 % $ 6,548 13.0 %
Common equity Tier 1 capital (to risk-weighted assets) 8,952 17.6 2,267 4.5 N/A N/A
Tier 1 capital (to risk-weighted assets) 8,952 17.6 3,022 6.0 N/A N/A
Tier 1 capital (to average total assets) 8,952 10.2 2,511 4.0 7,900 9.0
December 31, 2014
Total capital (to risk-weighted assets) $ 8,510 15.5 % $ 4,387 8.0 % $ 7,129 13.0 %
Tier 1 (core) capital (to risk-weighted assets) 7,818 14.3 2,193 4.0 N/A N/A
Tier 1 (core) capital (to adjusted total assets) 7,818 8.7 3,580 4.0 8,054 9.0
Under Basel III a capital conservation buffer of 2.5%, comprised of
Common Equity Tier 1, is established above the regulatory minimum
capital requirement. The capital conservation buffer will be
phased in between January 1, 2016 and year end 2018 becoming
fully effective on January 1, 2019.
The Bank made the one-time AOCI opt-out election on the first Call
Report filed after January 1, 2015, which allows community
banks under $250 billion with a one-time opt-out election to remove
the impact of certain unrealized capital gains and losses from the
calculation of capital. There is no opportunity to change
methodology in future periods.</t>
  </si>
  <si>
    <t>Basis of Financial Statement Presentation (Policies)</t>
  </si>
  <si>
    <t>The accompanying consolidated financial statements of Ben Franklin
Financial, Inc. (the “Company”) and its wholly owned
subsidiary Ben Franklin Bank of Illinois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4.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2014 Annual Report.
The Bank is a federally chartered stock savings bank and a member
of the Federal Home Loan Bank (“FHLB”) system. The Bank
maintains insurance on deposit accounts with the Deposit Insurance
Fund (“DIF”) of the Federal Deposit Insurance
Corporation (“FDIC”).
On September 12, 2014, Ben Franklin Financial filed a
Registration Statement on Form S-1 with the Securities and Exchange
Commission in connection with the mutual to stock conversion of Ben
Franklin Financial, MHC and the related offering of common stock by
Ben Franklin Financial, Inc. The Registration Statement (File
No. 333-198702) was declared effective by the Securities and
Exchange Commission on November 12, 2014. Ben Franklin
Financial, Inc. registered 998,488 shares of common stock, par
value $0.01 per share, pursuant to the Registration Statement. The
stock offering commenced on November 21, 2014, and ended on
January 8, 2015.
The stock offering closed January 22, 2015 and resulted in
gross proceeds of $3.9 million, through the sale of 390,474 shares
of common stock, including 27,333 purchased by the ESOP, at a price
of $10.00 per share. Expenses related to the offering were
approximately $1.4 million. Net proceeds of the offering were
approximately $2.5 million.
As part of the conversion, the MHC’s ownership interest of
the Company was offered for sale in a public offering. The existing
publicly held shares of the Company, were exchanged for 0.3562 new
shares of common stock of Ben Franklin Financial. The exchange
ratio ensured that immediately after the conversion and public
offering, the public shareholders of Company owned the same
aggregate percentage of Ben Franklin Financial common stock that
they owned immediately prior to that time (excluding shares
purchased in the stock offering and cash received in lieu of
fractional shares). When the conversion and public offering was
completed, Ben Franklin Financial became the holding company of Ben
Franklin Bank of Illinois and succeeded to all of the business and
operations of the Company and each of the Company and the MHC
ceased to exist. The financial statements do not include the
transactions and balances of the MHC.
Ben Franklin Financial, Inc. contributed $2.0 million of the net
proceeds of the offering to the Bank. In addition, $273,000 of the
net proceeds were used to fund the loan to the employee stock
ownership plan and approximately $314,000 of the net proceeds were
retained by Ben Franklin Financial, Inc. The net proceeds
contributed to the Bank have been invested in interest earning
deposits and investment securities, and are expected to be used for
funding future loan growth. The net proceeds retained by Ben
Franklin Financial, Inc. were deposited with the Bank.</t>
  </si>
  <si>
    <t>In May 2014 in an effort to foster additional consistency in
recognizing revenue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 beginning after
December 31, 2017. Management does not expect the impacts of
this update to have a material impact on the Company’s
financial position, results of operations or cash flows.</t>
  </si>
  <si>
    <t>Securities Available for Sale (Tables)</t>
  </si>
  <si>
    <t>Summary Available for Sale Securities</t>
  </si>
  <si>
    <t>The amortized cost and fair value of securities available for sale
and the related gross unrealized gains and losses recognized in
accumulated other comprehensive income (loss) were as follows:
Amortized Gross Gross Fair
(Dollars in
thousands)
June 30, 2015
U.S. government-sponsored entities $ 9,000 $ 5 $ (20 ) $ 8,985
Residential mortgage-backed 571 33
— 604
Total $ 9,571 $ 38 $ (20 ) $ 9,589
December 31, 2014
U.S. government-sponsored entities $ 6,000 $
— $ (34 ) $ 5,966
Residential mortgage-backed 632 38
— 670
Total $ 6,632 $ 38 $ (34 ) $ 6,636</t>
  </si>
  <si>
    <t>Schedule of Amortized Cost and Fair Value of Available for Sale Securities</t>
  </si>
  <si>
    <t>Securities not due at a single maturity date are shown
separately.
June 30, 2015
Amortized Fair
(Dollars in
thousands)
U.S. government-sponsored entities
Within one year $
— $
—
One to five years 7,000 6,991
Five to ten years 2,000 1,994
Residential mortgage-backed 571 604
Total $ 9,571 $ 9,589</t>
  </si>
  <si>
    <t>Schedule Of Security with Unrealized Losses</t>
  </si>
  <si>
    <t>The following table summarizes securities with unrealized losses at
June 30, 2015 and December 31, 2014, aggregated by major
security type and length of time in a continuous unrealized loss
position.
Less Than 12 Months 12 Months or More Total
Fair Unrealized Fair Unrealized Fair Unrealized
(Dollars in
thousands)
June 30. 2015
U.S. government sponsored entities $ 2,990 $ (10 ) $ 990 $ (10 ) $ 3,980 $ (20 )
December 31, 2014
U.S. government sponsored entities $ 3,985 $ (15 ) $ 981 $ (19 ) $ 4,966 $ (34 )</t>
  </si>
  <si>
    <t>Loans (Tables)</t>
  </si>
  <si>
    <t>Schedule of Composition of Loan Portfolio by Segment and Class</t>
  </si>
  <si>
    <t>The following table sets forth the composition of our loan
portfolio by segment and class, at the dates indicated.
June 30, 2015 December 31, 2014
Amount Percent Amount Percent
(Dollars in
thousands)
First mortgage loans:
Secured by one- to four- family $ 30,859 53.25 % $ 31,430 50.98 %
Secured by multi-family 7,740 13.35 9,834 15.95
Secured by commercial real estate 11,400 19.67 10,324 16.75
Secured by construction 210 0.36 260 0.42
Secured by land 203 0.35 213 0.35
Total first mortgage loans 50,412 86.98 52,061 84.45
Commercial, consumer and other loans:
Home equity lines-of-credit 5,827 10.05 7,360 11.94
Commercial business loans 630 1.09 826 1.34
Automobile loans 1,089 1.88 1,401 2.27
Other consumer loans
— 0.00 2 0.00
Total commercial, consumer and other loans 7,546 13.02 9,589 15.55
Gross loans 57,958 100.00 61,650 100.00
Premiums and net deferred loan costs (35 ) (39 )
Allowance for loan losses (1,182 ) (1,206 )
Total loans, net $ 56,741 $ 60,405</t>
  </si>
  <si>
    <t>Schedule of Allowance for Loan Losses by Portfolio Segment and Class</t>
  </si>
  <si>
    <t>The following table presents the activity in the allowance for loan
losses by portfolio segment and class for the three and six months
ended June 30, 2015 and 2014.
First Mortgages Commercial, Consumer and Other
(Dollars in
thousands)
One-to-four Multi- Commercial Land Construction Home equity lines-of- Commercial Automobile Other Total
For the three months ended June 30, 2015
Allowance for loan losses
Beginning balance $ 370 $ 340 $ 288 $ 6 $ 14 $ 92 $ 7 $ 62 $
— $ 1,179
Provision for loan losses 92 (155 ) 87
— (10 ) (6 )
— (8 )
—
—
Loans charged-off
—
—
—
—
—
—
—
—
—
—
Recoveries
—
—
—
— 3
—
—
—
— 3
Total ending allowance balance June 30, 2015 $ 462 $ 185 $ 375 $ 6 $ 7 $ 86 $ 7 $ 54 $
— $ 1,182
For the three months ended June 30, 2014
Allowance for loan losses
Beginning balance $ 671 $ 246 $ 257 $ 7 $
— $ 137 $ 21 $ 111 $
— $ 1,450
Provision for loan losses (59 ) (60 ) 16
— (1 ) (17 ) 146 (25 )
—
—
Loans charged-off (3 )
—
—
—
—
— (166 )
—
— (169 )
Recoveries
—
—
—
— 1
— 10 2
— 13
Total ending allowance balance June 30, 2014 $ 609 $ 186 $ 273 $ 7 $
— $ 120 $ 11 $ 88 $
— $ 1,294
For the six months ended June 30, 2015
Allowance for loan losses
Beginning balance $ 392 $ 354 $ 277 $ 6 $ 7 $ 96 $ 8 $ 66 $
— $ 1,206
Provision for loan losses 70 (141 ) 98
— (4 ) (10 ) (1 ) (11 ) (1 )
—
Loans charged-off
— (28 )
—
—
—
—
— (1 )
— (29 )
Recoveries
—
—
—
— 4
—
—
— 1 5
Total ending allowance balance June 30, 2015 $ 462 $ 185 $ 375 $ 6 $ 7 $ 86 $ 7 $ 54 $
— $ 1,182
For the six months ended June 30, 2014
Allowance for loan losses
Beginning balance $ 589 $ 252 $ 300 $ 7 $
— $ 78 $ 20 $ 56 $
— $ 1,302
Provision for loan losses 23 (66 ) (213 ) 6 (1 ) 60 147 44
—
—
Loans charged-off (3 )
—
— (6 )
— (18 ) (166 ) (16 )
— (209 )
Recoveries
—
— 186
— 1
— 10 4
— 201
Total ending allowance balance June 30, 2014 $ 609 $ 186 $ 273 $ 7 $
— $ 120 $ 11 $ 88 $
— $ 1,294</t>
  </si>
  <si>
    <t>Summary of Allowance for Loan Losses and Recorded Investment in Loans by Portfolio Segment</t>
  </si>
  <si>
    <t>The following table represents the balance in the allowance for
loan losses and the recorded investment in loans by portfolio
segment and class based on the impaired method at the dates
indicated. The recorded investment in loans excludes accrued
interest and loan origination fees due to immateriality.
Loan Balance Allowance
(Dollars in
thousands)
Individually Collectively Total Individually Collectively Total
June 30, 2015
One-to-four-family $ 1,963 $ 28,896 $ 30,859 $ 134 $ 328 $ 462
Multi-family 1,365 6,375 7,740 64 121 185
Commercial real estate
— 11,400 11,400
— 375 375
Land
— 203 203
— 6 6
Construction
— 210 210
— 7 7
Home equity lines of credit
— 5,827 5,827
— 86 86
Commercial 59 571 630
— 7 7
Automobile
— 1,089 1,089
— 54 54
Other consumer
—
—
—
—
—
—
Total $ 3,387 $ 54,571 $ 57,958 $ 198 $ 984 $ 1,182
December 31, 2014
One-to-four-family $ 1,403 $ 30,027 $ 31,430 $ 78 $ 314 $ 392
Multi-family 2,985 6,849 9,834 247 107 354
Commercial real estate
— 10,324 10,324
— 277 277
Land
— 213 213
— 6 6
Construction
— 260 260
— 7 7
Home equity lines of credit
— 7,360 7,360
— 96 96
Commercial 95 731 826
— 8 8
Automobile
— 1,401 1,401
— 66 66
Other consumer
— 2 2
—
—
—
Total $ 4,483 $ 57,167 $ 61,650 $ 325 $ 881 $ 1,206</t>
  </si>
  <si>
    <t>Summary of Loans Individually Evaluated for Impairment by Class</t>
  </si>
  <si>
    <t>The following tables present information related to loans
individually evaluated for impairment by class of loans as of and
for the six months ended June 30, 2015 and 2014 and as of and
for the year ended December 31, 2014
Unpaid Recorded Allowance for Average Interest Cash Basis
(Dollars in
thousands)
June 30, 2015
With no related allowance recorded
One-to-four-family $ 541 $ 405 $
— $ 754 $
— $
—
Multi-family 798 623
— 1,683 40 40
Commercial real estate
—
—
—
—
—
—
Land
—
—
—
—
—
—
Construction
—
—
—
—
—
—
Home equity line of credit
—
—
—
—
—
—
Commercial 262 59
— 74
—
—
Automobile
—
—
—
—
—
—
Other consumer
—
—
—
—
—
—
Total with no related allowance recorded 1,601 1,087
— 2,511 40 40
With an allowance recorded
One-to-four-family 1,558 1,558 134 720 13 13
Multi-family 742 742 64 747 19 19
Commercial real estate
—
—
—
—
—
—
Land
—
—
—
—
—
—
Construction
—
—
—
—
—
—
Home equity line of credit
—
—
—
—
—
—
Commercial
—
—
—
—
—
—
Automobile
—
—
—
—
—
—
Other consumer
—
—
—
—
—
—
Total with a related allowance recorded 2,300 2,300 198 1,467 32 32
Total $ 3,901 $ 3,387 $ 198 $ 3,978 $ 72 $ 72
Unpaid Recorded Allowance for Average Interest Cash Basis
(Dollars in
thousands)
June 30, 2014
With no related allowance recorded
One-to-four-family $ 889 $ 514 $
— $ 520 $
— $
—
Multi-family 2,841 2,489
— 2,514 34 34
Commercial real estate
—
—
— 198 1 1
Land 131 102
— 102
—
—
Construction
—
—
—
—
—
—
Home equity line of credit
—
—
—
—
—
—
Commercial 379 176
— 209
—
—
Automobile
—
—
—
—
—
—
Other consumer
—
—
—
—
—
—
Total with no related allowance recorded 4,240 3,281
— 3,543 35 35
With an allowance recorded
One-to-four-family 562 562 107 566 13 13
Multi-family 768 768 67 771 20 20
Commercial real estate
—
—
— 142
—
—
Land
—
—
—
—
—
—
Construction
—
—
—
—
—
—
Home equity line of credit
—
—
—
—
—
—
Commercial
—
—
—
—
—
—
Automobile
—
—
—
—
—
—
Other consumer
—
—
—
—
—
—
Total with a related allowance recorded 1,330 1,330 174 1,479 33 33
Total $ 5,570 $ 4,611 $ 174 $ 5,022 $ 68 $ 68
Unpaid Recorded Allowance for Average Interest Cash Basis
(Dollars in
thousands)
December 31, 2014
With no related allowance recorded
One-to-four-family $ 1,011 $ 543 $
— $ 541 $
— $
—
Multi-family 811 636
— 889 14 14
Commercial real estate
—
—
— 99
—
—
Land
—
—
— 68
—
—
Construction
—
—
—
—
—
—
Home equity line of credit
—
—
—
—
—
—
Commercial 339 95
— 178
—
—
Automobile
—
—
—
—
—
—
Other consumer
—
—
—
—
—
Total with no related allowance recorded 2,161 1,274
— 1,775 14 14
With an allowance recorded
One-to-four-family 860 860 78 588 27 27
Multi-family 2,349 2,349 247 2,369 103 103
Commercial real estate
—
—
— 71
—
—
Land
—
—
—
—
—
—
Construction
—
—
—
—
—
—
Home equity line of credit
—
—
—
—
—
—
Commercial
—
—
—
—
—
—
Automobile
—
—
—
—
—
—
Other consumer
—
—
—
—
—
—
Total with a related allowance recorded 3,209 3,209 325 3,028 130 130
Total $ 5,370 $ 4,483 $ 325 $ 4,803 $ 144 $ 144</t>
  </si>
  <si>
    <t>Summary of Aging of Recorded Investment in Past Due Loans</t>
  </si>
  <si>
    <t>The following table presents the aging of the recorded investment
in past due loans at the dates indicated by class of loans.
30 - 59 60 - 89 Greater than Nonaccrual Loans Not Total
(Dollars in
thousands)
June 30, 2015
One-to-four-family $
— $
— $
— $ 1,414 $ 29,445 $ 30,859
Multi-family
—
—
—
— 7,740 7,740
Commercial real estate
—
—
—
— 11,400 11,400
Land
—
—
—
— 203 203
Construction
—
—
—
— 210 210
Home equity line of credit
—
—
—
— 5,827 5,827
Commercial
—
—
— 59 571 630
Automobile
—
—
—
— 1,089 1,089
Other consumer
—
—
—
—
—
—
Total $
— $
— $
— $ 1,473 $ 56,485 $ 57,958
December 31, 2014
One-to-four-family $
— $
— $
— $ 847 $ 30,583 $ 31,430
Multi-family
—
—
— 353 9,481 9,834
Commercial real estate
—
—
—
— 10,324 10,324
Land
—
—
—
— 213 213
Construction
—
—
—
— 260 260
Home equity line of credit
—
—
—
— 7,360 7,360
Commercial
—
—
— 95 731 826
Automobile
—
—
—
— 1,401 1,401
Other consumer
—
—
—
— 2 2
Total $
— $
— $
— $ 1,295 $ 60,355 $ 61,650</t>
  </si>
  <si>
    <t>Summary of Loans Classified by Risk Category</t>
  </si>
  <si>
    <t>Loans not meeting the criteria above that are analyzed individually
as part of the above described process are considered to be pass
rated loans. The following table reflects the risk category by
loans at the dates indicated based on the most recent analysis
performed.
Pass Substandard Doubtful Total
(Dollars in
thousands)
June 30, 2015
One-to-four-family $ 29,445 $ 1,414 $
— $ 30,859
Multi-family 7,740
—
— 7,740
Commercial real estate 11,400
—
— 11,400
Land 203
—
— 203
Construction 210
—
— 210
Home equity lines of credit 5,827
—
— 5,827
Commercial 571 59
— 630
Automobile 1,089
—
— 1,089
Other consumer
—
—
—
—
Total $ 56,485 $ 1,473 $
— $ 57,958
December 31, 2014
One-to-four-family $ 30,583 $ 847 $
— $ 31,430
Multi-family 9,481 353
— 9,834
Commercial real estate 10,324
—
— 10,324
Land 213
—
— 213
Construction 260
—
— 260
Home equity lines of credit 7,360
—
— 7,360
Commercial 731 95
— 826
Automobile 1,401
—
— 1,401
Other consumer 2
—
— 2
Total $ 60,355 $ 1,295 $
— $ 61,650</t>
  </si>
  <si>
    <t>Loss Per Share (Tables)</t>
  </si>
  <si>
    <t>Schedule of Reconciliation of Components Used to Compute Basic and Diluted Earnings (Loss) Per Share</t>
  </si>
  <si>
    <t>The following table presents a reconciliation of the components
used to compute basic and diluted earnings (loss) per share:
For the Three Months Ended
For the Six Months Ended
June 30, 2015 June 30, 2014 June 30, 2015 June 30, 2014
Net income (loss) (Dollars in thousands) $ (319 ) $ (347 ) $ (645 ) $ (523 )
Weighted average common shares outstanding (1) 657,465 680,800 660,401 680,536
Basic and diluted income (loss) per share (1) $ (0.49 ) $ (0.51 ) $ (0.98 ) $ (0.77 )
1. Share and per share amounts for 2014
have been adjusted to reflect the completion of the Company’s
conversion offering on January 22, 2015 and the exchange of
the existing shares of Ben Franklin Financial, Inc. (a Federal
corporation) at an exchange ratio of .3562 for each existing
share.</t>
  </si>
  <si>
    <t>Fair Value Measures (Tables)</t>
  </si>
  <si>
    <t>Summary of Assets Measured at Fair Value on Recurring Basis</t>
  </si>
  <si>
    <t>Assets measured at fair value on a recurring basis are summarized
below:
Fair Value Measurements Using
Balance Quoted Prices in Significant Significant
(Dollars in
thousands)
June 30, 2015
Assets
Securities available for sale
U.S. government-sponsored entities $ 8,985 $
— $ 8,985 $
—
Residential mortgaged-backed 604
— 604
—
$ 9,589 $
— $ 9,589 $
—
December 31, 2014
Assets
Securities available for sale
U.S. government-sponsored entities $ 5,966 $
— $ 5,966 $
—
Residential mortgaged-backed 670
— 670
—
$ 6,636 $
— $ 6,636 $
—</t>
  </si>
  <si>
    <t>Summary of Assets Measured at Fair Value on Non-Recurring Basis</t>
  </si>
  <si>
    <t>Assets measured at fair value on a non-recurring basis are
summarized below:
Fair Value Measurements Using
Balance Quoted Prices in Significant Significant
(Dollars in
thousands)
June 30, 2015
Assets
Impaired loans
Multi-family $ 677 $
— $
— $ 677
Total impaired loans $ 677 $
— $
— $ 677
Repossessed assets
Commercial real estate $ 389 $
— $
— $ 389
Land 102
—
— 102
Total repossessed assets $ 491 $
— $
— $ 491
December 31, 2014
Assets
Impaired loans
One-to-four-family $ 272 $
— $
— $ 272
Multi-family 2,102
—
— 2,102
Total impaired loans $ 2,374 $
— $
— $ 2,374
Repossessed assets
Commercial real estate $ 389 $
— $
— $ 389
Land 102
—
— 102
Automobile 13
—
— 13
Total repossessed assets $ 504 $
— $
— $ 504</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June 30, 2015 and
December 31, 2014:
June 30, 2015
(Dollars in thousands)
Fair
Valuation Technique
Unobservable Inputs Range
Impaired loans
Multi-family $ 677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
December 31, 2014
(Dollars in thousands)
Fair
Valuation Technique
Unobservable Inputs Range
Impaired loans
One-to-four-family $ 272 Sales comparison approach Adjustment for differences between the comparable
sales (18.9%) - 15.0%
Multi-family $ 2,102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t>
  </si>
  <si>
    <t>Carrying Amounts and Estimated Fair Values of Company's Financial Instruments</t>
  </si>
  <si>
    <t xml:space="preserve">The carrying amounts and estimated fair values of the
Company’s financial instruments are as follows:
Fair Value Measurements at
Carrying Amount Level 1 Level 2 Level 3 Total
(Dollars in
thousands)
Financial assets
Cash and cash equivalents $ 20,789 $ 20,789 $
— $
— $ 20,789
Securities available-for-sale 9,589
— 9,589
— 9,589
Loans receivable, net 56,741
—
— 56,925 56,925
FHLB stock 921 N/A N/A N/A N/A
Accrued interest receivable 174
— 20 154 174
Financial liabilities
Demand, money market, and savings $ 38,093 $ 38,093 $
— $
— $ 38,093
Certificates of deposits 38,570
— 38,621
— 38,621
Advances by borrowers for taxes and insurance 624 624
—
— 624
Accrued interest payable 1
— 1
— 1
Fair Value Measurements at
Carrying Amount Level 1 Level 2 Level 3 Total
(Dollars in
thousands)
Financial assets
Cash and cash equivalents $ 19,014 $ 19,014 $
— $
— $ 19,014
Securities available-for-sale 6,636
— 6,636
— 6,636
Loans receivable, net 60,405
—
— 61,858 61,858
FHLB stock 921 N/A N/A N/A N/A
Accrued interest receivable 188
— 15 173 188
Financial liabilities
Demand, money market, and savings $ 39,392 $ 39,392 $
— $
— $ 39,392
Certificates of deposits 40,593
— 40,566
— 40,566
Advances by borrowers for taxes and insurance 682 682
—
— 682
Accrued interest payable
—
—
—
—
— </t>
  </si>
  <si>
    <t>Regulatory Capital Matters (Tables)</t>
  </si>
  <si>
    <t>Actual Capital Levels and Minimum Required Levels for Bank</t>
  </si>
  <si>
    <t>Actual capital levels and minimum required levels for the Bank
were:
Actual Minimum Required
Minimum Required By the Current Order (effective March 31, 2013)
Amount Ratio Amount Ratio Amount Ratio
(Dollars in
thousands)
June 30, 2015
Total capital (to risk-weighted assets) $ 9,588 18.9 % $ 4,029 8.0 % $ 6,548 13.0 %
Common equity Tier 1 capital (to risk-weighted assets) 8,952 17.6 2,267 4.5 N/A N/A
Tier 1 capital (to risk-weighted assets) 8,952 17.6 3,022 6.0 N/A N/A
Tier 1 capital (to average total assets) 8,952 10.2 2,511 4.0 7,900 9.0
December 31, 2014
Total capital (to risk-weighted assets) $ 8,510 15.5 % $ 4,387 8.0 % $ 7,129 13.0 %
Tier 1 (core) capital (to risk-weighted assets) 7,818 14.3 2,193 4.0 N/A N/A
Tier 1 (core) capital (to adjusted total assets) 7,818 8.7 3,580 4.0 8,054 9.0</t>
  </si>
  <si>
    <t>Basis of Financial Statement Presentation - Additional Information (Detail)</t>
  </si>
  <si>
    <t>Dec. 31, 2014$ / sharesshares</t>
  </si>
  <si>
    <t>Nov. 12, 2014$ / sharesshares</t>
  </si>
  <si>
    <t>Organization Consolidation And Presentation Of Financial Statements [Line Items]</t>
  </si>
  <si>
    <t>Common stock, shares authorized | shares</t>
  </si>
  <si>
    <t>Net proceeds from stock offering</t>
  </si>
  <si>
    <t>Contributions to bank</t>
  </si>
  <si>
    <t>Payments to fund loans for ESOP</t>
  </si>
  <si>
    <t>Net proceeds retained by company</t>
  </si>
  <si>
    <t>Stock Offering [Member]</t>
  </si>
  <si>
    <t>Gross proceeds from stock offering</t>
  </si>
  <si>
    <t>Common stock sold | shares</t>
  </si>
  <si>
    <t>Common stock, sale price | $ / shares</t>
  </si>
  <si>
    <t>Offering costs</t>
  </si>
  <si>
    <t>Common stock purchased by ESOP | shares</t>
  </si>
  <si>
    <t>Recent Losses and Management Plans - Additional Information (Detail) - USD ($)</t>
  </si>
  <si>
    <t>Mar. 31, 2014</t>
  </si>
  <si>
    <t>Compliance with Regulatory Capital Requirements under Banking Regulations [Line Items]</t>
  </si>
  <si>
    <t>Total risk-based capital ratio</t>
  </si>
  <si>
    <t>18.90%</t>
  </si>
  <si>
    <t>15.50%</t>
  </si>
  <si>
    <t>Tier 1 leverage capital to average assets ratio</t>
  </si>
  <si>
    <t>10.20%</t>
  </si>
  <si>
    <t>8.70%</t>
  </si>
  <si>
    <t>Cash balance</t>
  </si>
  <si>
    <t>Consent Order [Member] | Minimum [Member]</t>
  </si>
  <si>
    <t>13.00%</t>
  </si>
  <si>
    <t>9.00%</t>
  </si>
  <si>
    <t>Securities Available for Sale - Summary Available for Sale Securities (Detail) - USD ($) $ in Thousands</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 for Sale - Additional Information (Detail) - USD ($)</t>
  </si>
  <si>
    <t>Available-for-sale Securities [Abstract]</t>
  </si>
  <si>
    <t>Available for sale securities, sale proceeds</t>
  </si>
  <si>
    <t>Securities pledged to secure borrowings</t>
  </si>
  <si>
    <t>Securities Available for Sale - Schedule of Amortized Cost and Fair Value of Available for Sale Securities (Detail) - USD ($) $ in Thousands</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 for Sale - Schedule of Security with Unrealized Losses (Detail) - U.S. Government-Sponsored Entities [Member] - USD ($) $ in Thousands</t>
  </si>
  <si>
    <t>Less Than 12 Month, Fair Value</t>
  </si>
  <si>
    <t>Less Than 12 Month, Unrealized Loss</t>
  </si>
  <si>
    <t>12 Months or More, Fair Value</t>
  </si>
  <si>
    <t>12 Months or More, Unrealized Loss</t>
  </si>
  <si>
    <t>Total, Fair Value</t>
  </si>
  <si>
    <t>Total, Unrealized Loss</t>
  </si>
  <si>
    <t>Loans - Schedule of Composition of Loan Portfolio by Segment and Class (Detail) - USD ($) $ in Thousands</t>
  </si>
  <si>
    <t>Mar. 31, 2015</t>
  </si>
  <si>
    <t>Dec. 31, 2013</t>
  </si>
  <si>
    <t>Accounts, Notes, Loans and Financing Receivable [Line Items]</t>
  </si>
  <si>
    <t>Gross loans, Amount</t>
  </si>
  <si>
    <t>Premiums and net deferred loan costs</t>
  </si>
  <si>
    <t>Gross loans, Percent</t>
  </si>
  <si>
    <t>100.00%</t>
  </si>
  <si>
    <t>Allowance for loan losses</t>
  </si>
  <si>
    <t>Total loans, net</t>
  </si>
  <si>
    <t>Automobile [Member]</t>
  </si>
  <si>
    <t>One-To-Four-Family [Member]</t>
  </si>
  <si>
    <t>Multi-Family [Member]</t>
  </si>
  <si>
    <t>Commercial Real Estate [Member]</t>
  </si>
  <si>
    <t>Home Equity Line of Credit [Member]</t>
  </si>
  <si>
    <t>Commercial [Member]</t>
  </si>
  <si>
    <t>Other Consumer [Member]</t>
  </si>
  <si>
    <t>Land [Member]</t>
  </si>
  <si>
    <t>First Mortgage Loans [Member]</t>
  </si>
  <si>
    <t>86.98%</t>
  </si>
  <si>
    <t>84.45%</t>
  </si>
  <si>
    <t>First Mortgage Loans [Member] | One-To-Four-Family [Member]</t>
  </si>
  <si>
    <t>53.25%</t>
  </si>
  <si>
    <t>50.98%</t>
  </si>
  <si>
    <t>First Mortgage Loans [Member] | Multi-Family [Member]</t>
  </si>
  <si>
    <t>13.35%</t>
  </si>
  <si>
    <t>15.95%</t>
  </si>
  <si>
    <t>First Mortgage Loans [Member] | Commercial Real Estate [Member]</t>
  </si>
  <si>
    <t>19.67%</t>
  </si>
  <si>
    <t>16.75%</t>
  </si>
  <si>
    <t>First Mortgage Loans [Member] | Construction Loans [Member]</t>
  </si>
  <si>
    <t>0.36%</t>
  </si>
  <si>
    <t>0.42%</t>
  </si>
  <si>
    <t>First Mortgage Loans [Member] | Land [Member]</t>
  </si>
  <si>
    <t>0.35%</t>
  </si>
  <si>
    <t>Commercial, Consumer and Other Loans [Member]</t>
  </si>
  <si>
    <t>13.02%</t>
  </si>
  <si>
    <t>15.55%</t>
  </si>
  <si>
    <t>Commercial, Consumer and Other Loans [Member] | Automobile [Member]</t>
  </si>
  <si>
    <t>1.88%</t>
  </si>
  <si>
    <t>2.27%</t>
  </si>
  <si>
    <t>Commercial, Consumer and Other Loans [Member] | Home Equity Line of Credit [Member]</t>
  </si>
  <si>
    <t>10.05%</t>
  </si>
  <si>
    <t>11.94%</t>
  </si>
  <si>
    <t>Commercial, Consumer and Other Loans [Member] | Commercial [Member]</t>
  </si>
  <si>
    <t>1.09%</t>
  </si>
  <si>
    <t>1.34%</t>
  </si>
  <si>
    <t>Commercial, Consumer and Other Loans [Member] | Other Consumer [Member]</t>
  </si>
  <si>
    <t>0.00%</t>
  </si>
  <si>
    <t>Loans - Schedule of Allowance for Loan Losses by Portfolio Segment and Class (Detail) - USD ($) $ in Thousands</t>
  </si>
  <si>
    <t>Financing Receivable, Allowance for Credit Losses [Line Items]</t>
  </si>
  <si>
    <t>Beginning balance</t>
  </si>
  <si>
    <t>Loans charged-off</t>
  </si>
  <si>
    <t>Recoveries</t>
  </si>
  <si>
    <t>Ending balance</t>
  </si>
  <si>
    <t>First Mortgage Loans [Member] | One To Four Family Loans [Member]</t>
  </si>
  <si>
    <t>Commercial, Consumer and Other Loans [Member] | Other Automobile [Member]</t>
  </si>
  <si>
    <t>Commercial, Consumer and Other Loans [Member] | Consumer [Member]</t>
  </si>
  <si>
    <t>Commercial, Consumer and Other Loans [Member] | Commercial Business Loans [Member]</t>
  </si>
  <si>
    <t>Loans - Summary of Allowance for Loan Losses and Recorded Investment in Loans by Portfolio Segment (Detail) - USD ($) $ in Thousand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Construction [Member]</t>
  </si>
  <si>
    <t>Loans - Summary of Loans Individually Evaluated for Impairment by Class (Detail) - USD ($) $ in Thousands</t>
  </si>
  <si>
    <t>Financing Receivable, Impaired [Line Items]</t>
  </si>
  <si>
    <t>Loans, With no related allowance recorded, Unpaid Principal Balance</t>
  </si>
  <si>
    <t>Loans, With no related allowance recorded, Recorded Investment</t>
  </si>
  <si>
    <t>Loans, With no related allowance recorded, Allowance for Loan Losses Allocated</t>
  </si>
  <si>
    <t>Loans, With no related allowance recorded, Average Recorded Investment</t>
  </si>
  <si>
    <t>Loans, With no related allowance recorded, Interest Income Recorded</t>
  </si>
  <si>
    <t>Loans, With no related allowance recorded,Cash Basis Interest Recorded</t>
  </si>
  <si>
    <t>Loans, With related allowance recorded, Unpaid Principal Balance</t>
  </si>
  <si>
    <t>Loans, With related allowance recorded, Recorded Investment</t>
  </si>
  <si>
    <t>Loans, With related allowance recorded, Allowance for Loan Losses Allocated</t>
  </si>
  <si>
    <t>Loans, With related allowance recorded, Average Recorded Investment</t>
  </si>
  <si>
    <t>Loans, With related allowance recorded, Interest Income Recorded</t>
  </si>
  <si>
    <t>Loans, With related allowance recorded, Cash Basis Interest Recorded</t>
  </si>
  <si>
    <t>Loans, Unpaid Principal Balance</t>
  </si>
  <si>
    <t>Loans, Recorded Investment</t>
  </si>
  <si>
    <t>Loans, Allowance for Loan Losses Allocated</t>
  </si>
  <si>
    <t>Loans, Average Recorded Investment</t>
  </si>
  <si>
    <t>Loans, Interest Income Recorded</t>
  </si>
  <si>
    <t>Loans, Cash Basis Interest Recorded</t>
  </si>
  <si>
    <t>Loans - Summary of Aging of Recorded Investment in Past Due Loans (Detail) - USD ($) $ in Thousands</t>
  </si>
  <si>
    <t>Financing Receivable, Recorded Investment, Past Due [Line Items]</t>
  </si>
  <si>
    <t>Nonaccrual</t>
  </si>
  <si>
    <t>Loans Not Past Due</t>
  </si>
  <si>
    <t>Financing Receivables, 30 to 59 Days Past Due [Member]</t>
  </si>
  <si>
    <t>Past due</t>
  </si>
  <si>
    <t>Financing Receivables, 30 to 59 Days Past Due [Member] | Automobile [Member]</t>
  </si>
  <si>
    <t>Financing Receivables, 30 to 59 Days Past Due [Member] | Land [Member]</t>
  </si>
  <si>
    <t>Financing Receivables, 30 to 59 Days Past Due [Member] | One-To-Four-Family [Member]</t>
  </si>
  <si>
    <t>Financing Receivables, 30 to 59 Days Past Due [Member] | Multi-Family [Member]</t>
  </si>
  <si>
    <t>Financing Receivables, 30 to 59 Days Past Due [Member] | Commercial Real Estate [Member]</t>
  </si>
  <si>
    <t>Financing Receivables, 30 to 59 Days Past Due [Member] | Construction [Member]</t>
  </si>
  <si>
    <t>Financing Receivables, 30 to 59 Days Past Due [Member] | Home Equity Line of Credit [Member]</t>
  </si>
  <si>
    <t>Financing Receivables, 30 to 59 Days Past Due [Member] | Commercial [Member]</t>
  </si>
  <si>
    <t>Financing Receivables, 30 to 59 Days Past Due [Member] | Other Consumer [Member]</t>
  </si>
  <si>
    <t>Financing Receivables, 60 to 89 Days Past Due [Member]</t>
  </si>
  <si>
    <t>Financing Receivables, 60 to 89 Days Past Due [Member] | Automobile [Member]</t>
  </si>
  <si>
    <t>Financing Receivables, 60 to 89 Days Past Due [Member] | Land [Member]</t>
  </si>
  <si>
    <t>Financing Receivables, 60 to 89 Days Past Due [Member] | One-To-Four-Family [Member]</t>
  </si>
  <si>
    <t>Financing Receivables, 60 to 89 Days Past Due [Member] | Multi-Family [Member]</t>
  </si>
  <si>
    <t>Financing Receivables, 60 to 89 Days Past Due [Member] | Commercial Real Estate [Member]</t>
  </si>
  <si>
    <t>Financing Receivables, 60 to 89 Days Past Due [Member] | Construction [Member]</t>
  </si>
  <si>
    <t>Financing Receivables, 60 to 89 Days Past Due [Member] | Home Equity Line of Credit [Member]</t>
  </si>
  <si>
    <t>Financing Receivables, 60 to 89 Days Past Due [Member] | Commercial [Member]</t>
  </si>
  <si>
    <t>Financing Receivables, 60 to 89 Days Past Due [Member] | Other Consumer [Member]</t>
  </si>
  <si>
    <t>Financing Receivables, Equal to Greater than 90 Days Past Due [Member]</t>
  </si>
  <si>
    <t>Financing Receivables, Equal to Greater than 90 Days Past Due [Member] | Automobile [Member]</t>
  </si>
  <si>
    <t>Financing Receivables, Equal to Greater than 90 Days Past Due [Member] | Land [Member]</t>
  </si>
  <si>
    <t>Financing Receivables, Equal to Greater than 90 Days Past Due [Member] | One-To-Four-Family [Member]</t>
  </si>
  <si>
    <t>Financing Receivables, Equal to Greater than 90 Days Past Due [Member] | Multi-Family [Member]</t>
  </si>
  <si>
    <t>Financing Receivables, Equal to Greater than 90 Days Past Due [Member] | Commercial Real Estate [Member]</t>
  </si>
  <si>
    <t>Financing Receivables, Equal to Greater than 90 Days Past Due [Member] | Construction [Member]</t>
  </si>
  <si>
    <t>Financing Receivables, Equal to Greater than 90 Days Past Due [Member] | Home Equity Line of Credit [Member]</t>
  </si>
  <si>
    <t>Financing Receivables, Equal to Greater than 90 Days Past Due [Member] | Commercial [Member]</t>
  </si>
  <si>
    <t>Financing Receivables, Equal to Greater than 90 Days Past Due [Member] | Other Consumer [Member]</t>
  </si>
  <si>
    <t>Loans - Summary of Loans Classified by Risk Category (Detail) - USD ($) $ in Thousands</t>
  </si>
  <si>
    <t>Gross Loans</t>
  </si>
  <si>
    <t>Pass [Member]</t>
  </si>
  <si>
    <t>Pass [Member] | Automobile [Member]</t>
  </si>
  <si>
    <t>Pass [Member] | Land [Member]</t>
  </si>
  <si>
    <t>Pass [Member] | One-To-Four-Family [Member]</t>
  </si>
  <si>
    <t>Pass [Member] | Multi-Family [Member]</t>
  </si>
  <si>
    <t>Pass [Member] | Commercial Real Estate [Member]</t>
  </si>
  <si>
    <t>Pass [Member] | Construction [Member]</t>
  </si>
  <si>
    <t>Pass [Member] | Home Equity Line of Credit [Member]</t>
  </si>
  <si>
    <t>Pass [Member] | Commercial [Member]</t>
  </si>
  <si>
    <t>Pass [Member] | Other Consumer [Member]</t>
  </si>
  <si>
    <t>Substandard [Member]</t>
  </si>
  <si>
    <t>Substandard [Member] | One-To-Four-Family [Member]</t>
  </si>
  <si>
    <t>Substandard [Member] | Multi-Family [Member]</t>
  </si>
  <si>
    <t>Substandard [Member] | Commercial [Member]</t>
  </si>
  <si>
    <t>Loans - Additional Information (Detail)</t>
  </si>
  <si>
    <t>Jun. 30, 2014USD ($)</t>
  </si>
  <si>
    <t>Jun. 30, 2015USD ($)SecurityLoan</t>
  </si>
  <si>
    <t>Dec. 31, 2014USD ($)SecurityLoan</t>
  </si>
  <si>
    <t>Troubled debt restructuring loans</t>
  </si>
  <si>
    <t>Number of loans modified as troubled debt restructurings | SecurityLoan</t>
  </si>
  <si>
    <t>Number of non-accruing troubled debt restructured loans | SecurityLoan</t>
  </si>
  <si>
    <t>Non-accruing troubled debt restructured loans</t>
  </si>
  <si>
    <t>Troubled debt restructuring, number of loans agreed to pay | SecurityLoan</t>
  </si>
  <si>
    <t>Payment of troubled debt restructurings</t>
  </si>
  <si>
    <t>Troubled debt restructurings, payment default period</t>
  </si>
  <si>
    <t>90 days</t>
  </si>
  <si>
    <t>Troubled debt restructurings, subsequent payment default</t>
  </si>
  <si>
    <t>Allowance for credit losses, recoveries</t>
  </si>
  <si>
    <t>Troubled Debt Restructurings [Member]</t>
  </si>
  <si>
    <t>Loan repayment</t>
  </si>
  <si>
    <t>Troubled debt restructuring loans reserve</t>
  </si>
  <si>
    <t>Loss Per Share - Schedule of Reconciliation of Components Used to Compute Basic and Diluted Earnings (Loss) Per Share (Detail) - USD ($) $ / shares in Units, $ in Thousands</t>
  </si>
  <si>
    <t>Net income (loss)</t>
  </si>
  <si>
    <t>Weighted average common shares outstanding</t>
  </si>
  <si>
    <t>Basic and diluted income (loss) per share</t>
  </si>
  <si>
    <t>Loss Per Share - Schedule of Reconciliation of Components Used to Compute Basic and Diluted Earnings (Loss) Per Share (Parenthetical) (Detail)</t>
  </si>
  <si>
    <t>Fair Value Measures - Summary of Assets Measured at Fair Value on Recurring Basis (Detail) - USD ($) $ in Thousands</t>
  </si>
  <si>
    <t>Fair Value Assets And Liabilities Measured On Recurring Basis [Line Items]</t>
  </si>
  <si>
    <t>Significant Other Observable Inputs (Level 2) [Member]</t>
  </si>
  <si>
    <t>Significant Other Observable Inputs (Level 2) [Member] | U.S. Government-Sponsored Entities [Member]</t>
  </si>
  <si>
    <t>Significant Other Observable Inputs (Level 2) [Member] | Residential Mortgage-Backed [Member]</t>
  </si>
  <si>
    <t>Fair Value Measures - Additional Information (Detail) - USD ($)</t>
  </si>
  <si>
    <t>Fair Value, Balance Sheet Grouping, Financial Statement Captions [Line Items]</t>
  </si>
  <si>
    <t>Fair value transfer between level 1, level 2 and level 3</t>
  </si>
  <si>
    <t>Impaired loans aggregate balance</t>
  </si>
  <si>
    <t>Impaired loans valuation allowance</t>
  </si>
  <si>
    <t>Carrying value of repossessed assets</t>
  </si>
  <si>
    <t>Repossessed Assets [Member]</t>
  </si>
  <si>
    <t>Cost basis of repossessed assets</t>
  </si>
  <si>
    <t>Valuation allowance</t>
  </si>
  <si>
    <t>Fair Value Measures - Summary of Assets Measured at Fair Value on Non-Recurring Basis (Detail) - USD ($) $ in Thousands</t>
  </si>
  <si>
    <t>Impaired loans</t>
  </si>
  <si>
    <t>Total impaired loans</t>
  </si>
  <si>
    <t>Repossessed assets</t>
  </si>
  <si>
    <t>Total repossessed assets</t>
  </si>
  <si>
    <t>Significant Unobservable Inputs (Level 3) [Member]</t>
  </si>
  <si>
    <t>Significant Unobservable Inputs (Level 3) [Member] | Automobile [Member]</t>
  </si>
  <si>
    <t>Significant Unobservable Inputs (Level 3) [Member] | Land [Member]</t>
  </si>
  <si>
    <t>Significant Unobservable Inputs (Level 3) [Member] | One-To-Four-Family [Member]</t>
  </si>
  <si>
    <t>Significant Unobservable Inputs (Level 3) [Member] | Multi-Family [Member]</t>
  </si>
  <si>
    <t>Significant Unobservable Inputs (Level 3) [Member] | Commercial Real Estate [Member]</t>
  </si>
  <si>
    <t>Fair Value Measures - Quantitative Information about Level 3 Fair Value Measurements for Financial Instruments Measured at Fair Value on a Non-recurring Basis (Detail) - Fair Value, Measurements, Nonrecurring [Member] - USD ($) $ in Thousands</t>
  </si>
  <si>
    <t>Impaired Loans [Member] | Multi-Family [Member]</t>
  </si>
  <si>
    <t>Fair Value Inputs, Assets, Quantitative Information [Line Items]</t>
  </si>
  <si>
    <t>Valuation Technique</t>
  </si>
  <si>
    <t xml:space="preserve">Sales comparison approach   </t>
  </si>
  <si>
    <t xml:space="preserve">Sales comparison approach </t>
  </si>
  <si>
    <t>Unobservable Inputs</t>
  </si>
  <si>
    <t xml:space="preserve">Adjustment for differences between the comparable sales </t>
  </si>
  <si>
    <t>Impaired Loans [Member] | One-To-Four-Family [Member]</t>
  </si>
  <si>
    <t>Sales comparison approach</t>
  </si>
  <si>
    <t>Adjustment for differences between the comparable sales</t>
  </si>
  <si>
    <t>Other Real Estate Owned [Member] | Land [Member]</t>
  </si>
  <si>
    <t xml:space="preserve">Sales comparison approach  </t>
  </si>
  <si>
    <t>Other Real Estate Owned [Member] | Commercial Real Estate [Member]</t>
  </si>
  <si>
    <t>Minimum [Member] | Impaired Loans [Member] | Multi-Family [Member]</t>
  </si>
  <si>
    <t>Range</t>
  </si>
  <si>
    <t>(11.60%)</t>
  </si>
  <si>
    <t>Minimum [Member] | Impaired Loans [Member] | One-To-Four-Family [Member]</t>
  </si>
  <si>
    <t>(18.90%)</t>
  </si>
  <si>
    <t>Minimum [Member] | Other Real Estate Owned [Member] | Land [Member]</t>
  </si>
  <si>
    <t>(48.20%)</t>
  </si>
  <si>
    <t>Minimum [Member] | Other Real Estate Owned [Member] | Commercial Real Estate [Member]</t>
  </si>
  <si>
    <t>(1.20%)</t>
  </si>
  <si>
    <t>Maximum [Member] | Impaired Loans [Member] | Multi-Family [Member]</t>
  </si>
  <si>
    <t>20.70%</t>
  </si>
  <si>
    <t>Maximum [Member] | Impaired Loans [Member] | One-To-Four-Family [Member]</t>
  </si>
  <si>
    <t>15.00%</t>
  </si>
  <si>
    <t>Maximum [Member] | Other Real Estate Owned [Member] | Land [Member]</t>
  </si>
  <si>
    <t>4.50%</t>
  </si>
  <si>
    <t>Maximum [Member] | Other Real Estate Owned [Member] | Commercial Real Estate [Member]</t>
  </si>
  <si>
    <t>(21.70%)</t>
  </si>
  <si>
    <t>Fair Value Measures - Carrying Amounts and Estimated Fair Values of Company's Financial Instruments (Detail) - USD ($) $ in Thousands</t>
  </si>
  <si>
    <t>Financial assets</t>
  </si>
  <si>
    <t>Securities available-for-sale</t>
  </si>
  <si>
    <t>Loans receivable, net</t>
  </si>
  <si>
    <t>FHLB stock</t>
  </si>
  <si>
    <t>Financial liabilities</t>
  </si>
  <si>
    <t>Demand, money market, and savings</t>
  </si>
  <si>
    <t>Certificates of deposits</t>
  </si>
  <si>
    <t>Advances by borrowers for taxes and insurance</t>
  </si>
  <si>
    <t>Accrued interest payable</t>
  </si>
  <si>
    <t>Level 1 [Member]</t>
  </si>
  <si>
    <t>Level 2 [Member]</t>
  </si>
  <si>
    <t>Level 3 [Member]</t>
  </si>
  <si>
    <t>Carrying Amount [Member]</t>
  </si>
  <si>
    <t>Regulatory Capital Matters - Additional Information (Detail) - USD ($) $ in Thousands</t>
  </si>
  <si>
    <t>Total risk based capital ratio</t>
  </si>
  <si>
    <t>Tier one leverage capital ratio</t>
  </si>
  <si>
    <t>Description of prompt corrective action regulations provide</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t>
  </si>
  <si>
    <t>Capital conservation buffer</t>
  </si>
  <si>
    <t>2.50%</t>
  </si>
  <si>
    <t>Community banks capital requirement</t>
  </si>
  <si>
    <t>Maximum [Member] | One-Time-Aoci-Opt-Out-Election [Member]</t>
  </si>
  <si>
    <t>Minimum [Member]</t>
  </si>
  <si>
    <t>Regulatory Capital Matters - Actual Capital Levels and Minimum Required Levels for Bank (Detail) - USD ($) $ in Thousands</t>
  </si>
  <si>
    <t>Total capital (to risk-weighted assets), Actual Amount</t>
  </si>
  <si>
    <t>Common equity Tier 1 capital (to risk-weighted assets), Actual Amount</t>
  </si>
  <si>
    <t>Tier 1 (core) capital (to risk-weighted assets), Actual Amount</t>
  </si>
  <si>
    <t>Tier 1 (core) capital (to adjusted total assets), Actual Amount</t>
  </si>
  <si>
    <t>Total capital (to risk-weighted assets), Actual Ratio</t>
  </si>
  <si>
    <t>Common equity Tier 1 capital (to risk-weighted assets), Actual Ratio</t>
  </si>
  <si>
    <t>17.60%</t>
  </si>
  <si>
    <t>Tier 1 (core) capital (to risk-weighted assets), Actual Ratio</t>
  </si>
  <si>
    <t>14.30%</t>
  </si>
  <si>
    <t>Tier 1 (core) capital (to adjusted total assets), Actual Ratio</t>
  </si>
  <si>
    <t>Total capital (to risk-weighted assets), Minimum Required for Capital Adequacy Purposes Amount</t>
  </si>
  <si>
    <t>Common equity Tier 1 capital (to risk-weighted assets), Minimum Required for Capital Adequacy Purposes Amount</t>
  </si>
  <si>
    <t>Tier 1 (core) capital (to risk-weighted assets), Minimum Required for Capital Adequacy Purposes Amount</t>
  </si>
  <si>
    <t>Tier 1 (core) capital (to adjusted total assets), Minimum Required for Capital Adequacy Purposes Amount</t>
  </si>
  <si>
    <t>Total capital (to risk-weighted assets), Minimum Required for Capital Adequacy Purposes Ratio</t>
  </si>
  <si>
    <t>8.00%</t>
  </si>
  <si>
    <t>Common equity Tier 1 capital (to risk-weighted assets), Minimum Required for Capital Adequacy Purposes Ratio</t>
  </si>
  <si>
    <t>Tier 1 (core) capital (to risk-weighted assets), Minimum Required for Capital Adequacy Purposes Ratio</t>
  </si>
  <si>
    <t>6.00%</t>
  </si>
  <si>
    <t>4.00%</t>
  </si>
  <si>
    <t>Tier 1 (core) capital (to adjusted total assets), Minimum Required for Capital Adequacy Purposes Ratio</t>
  </si>
  <si>
    <t>Total capital (to risk-weighted assets), Minimum Required By the Current Order Amount</t>
  </si>
  <si>
    <t>Tier 1 (core) capital (to adjusted total assets), Minimum Required By the Current Order Amount</t>
  </si>
  <si>
    <t>Total capital (to risk-weighted assets), Minimum Required By the Current Order Ratio</t>
  </si>
  <si>
    <t>Tier 1 (core) capital (to adjusted total assets), Minimum Required By the Current Order Ratio</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618798</v>
      </c>
    </row>
    <row spans="1:3" r="12">
      <c r="A12" t="s" s="4">
        <v>19</v>
      </c>
      <c r="B12" t="s" s="4">
        <v>20</v>
      </c>
    </row>
    <row spans="1:3" r="13">
      <c r="A13" t="s" s="4">
        <v>21</v>
      </c>
      <c r="B13" t="s" s="4">
        <v>22</v>
      </c>
    </row>
    <row spans="1:3" r="14">
      <c r="A14" t="s" s="4">
        <v>23</v>
      </c>
      <c r="C14" t="n" s="5">
        <v>696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82</v>
      </c>
      <c r="B1" t="s" s="2">
        <v>1</v>
      </c>
    </row>
    <row spans="1:2" r="2">
      <c r="B2" t="s" s="2">
        <v>2</v>
      </c>
    </row>
    <row spans="1:2" r="3">
      <c r="A3" t="s" s="3">
        <v>180</v>
      </c>
    </row>
    <row spans="1:2" r="4">
      <c r="A4" t="s" s="4">
        <v>82</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8</v>
      </c>
      <c r="B1" t="s" s="2">
        <v>1</v>
      </c>
    </row>
    <row spans="1:2" r="2">
      <c r="B2" t="s" s="2">
        <v>2</v>
      </c>
    </row>
    <row spans="1:2" r="3">
      <c r="A3" t="s" s="3">
        <v>172</v>
      </c>
    </row>
    <row spans="1:2" r="4">
      <c r="A4" t="s" s="4">
        <v>188</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0</v>
      </c>
      <c r="B1" t="s" s="2">
        <v>1</v>
      </c>
    </row>
    <row spans="1:2" r="2">
      <c r="B2" t="s" s="2">
        <v>2</v>
      </c>
    </row>
    <row spans="1:2" r="3">
      <c r="A3" t="s" s="3">
        <v>169</v>
      </c>
    </row>
    <row spans="1:2" r="4">
      <c r="A4" t="s" s="4">
        <v>168</v>
      </c>
      <c r="B4" t="s" s="4">
        <v>191</v>
      </c>
    </row>
    <row spans="1:2" r="5">
      <c r="A5" t="s" s="4">
        <v>174</v>
      </c>
      <c r="B5"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t="s" s="1">
        <v>193</v>
      </c>
      <c r="B1" t="s" s="2">
        <v>1</v>
      </c>
    </row>
    <row spans="1:2" r="2">
      <c r="B2" t="s" s="2">
        <v>2</v>
      </c>
    </row>
    <row spans="1:2" r="3">
      <c r="A3" t="s" s="3">
        <v>178</v>
      </c>
    </row>
    <row spans="1:2" r="4">
      <c r="A4" t="s" s="4">
        <v>194</v>
      </c>
      <c r="B4" t="s" s="4">
        <v>195</v>
      </c>
    </row>
    <row spans="1:2" r="5">
      <c r="A5" t="s" s="4">
        <v>196</v>
      </c>
      <c r="B5" t="s" s="4">
        <v>197</v>
      </c>
    </row>
    <row spans="1:2" r="6">
      <c r="A6" t="s" s="4">
        <v>198</v>
      </c>
      <c r="B6"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80</v>
      </c>
    </row>
    <row spans="1:2" r="4">
      <c r="A4" t="s" s="4">
        <v>201</v>
      </c>
      <c r="B4" t="s" s="4">
        <v>202</v>
      </c>
    </row>
    <row spans="1:2" r="5">
      <c r="A5" t="s" s="4">
        <v>203</v>
      </c>
      <c r="B5" t="s" s="4">
        <v>204</v>
      </c>
    </row>
    <row spans="1:2" r="6">
      <c r="A6" t="s" s="4">
        <v>205</v>
      </c>
      <c r="B6" t="s" s="4">
        <v>206</v>
      </c>
    </row>
    <row spans="1:2" r="7">
      <c r="A7" t="s" s="4">
        <v>207</v>
      </c>
      <c r="B7" t="s" s="4">
        <v>208</v>
      </c>
    </row>
    <row spans="1:2" r="8">
      <c r="A8" t="s" s="4">
        <v>209</v>
      </c>
      <c r="B8" t="s" s="4">
        <v>210</v>
      </c>
    </row>
    <row spans="1:2" r="9">
      <c r="A9" t="s" s="4">
        <v>211</v>
      </c>
      <c r="B9"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t="s" s="1">
        <v>24</v>
      </c>
      <c r="C1" t="s" s="2">
        <v>2</v>
      </c>
      <c r="D1" t="s" s="2">
        <v>25</v>
      </c>
    </row>
    <row spans="1:5" r="2">
      <c r="A2" t="s" s="3">
        <v>26</v>
      </c>
    </row>
    <row spans="1:5" r="3">
      <c r="A3" t="s" s="4">
        <v>27</v>
      </c>
      <c r="C3" t="n" s="7">
        <v>1120</v>
      </c>
      <c r="D3" t="n" s="7">
        <v>969</v>
      </c>
    </row>
    <row spans="1:5" r="4">
      <c r="A4" t="s" s="4">
        <v>28</v>
      </c>
      <c r="C4" t="n" s="5">
        <v>19669</v>
      </c>
      <c r="D4" t="n" s="5">
        <v>18045</v>
      </c>
    </row>
    <row spans="1:5" r="5">
      <c r="A5" t="s" s="4">
        <v>29</v>
      </c>
      <c r="C5" t="n" s="5">
        <v>20789</v>
      </c>
      <c r="D5" t="n" s="5">
        <v>19014</v>
      </c>
    </row>
    <row spans="1:5" r="6">
      <c r="A6" t="s" s="4">
        <v>30</v>
      </c>
      <c r="C6" t="n" s="5">
        <v>9589</v>
      </c>
      <c r="D6" t="n" s="5">
        <v>6636</v>
      </c>
    </row>
    <row spans="1:5" r="7">
      <c r="A7" t="s" s="4">
        <v>31</v>
      </c>
      <c r="C7" t="n" s="5">
        <v>56741</v>
      </c>
      <c r="D7" t="n" s="5">
        <v>60405</v>
      </c>
    </row>
    <row spans="1:5" r="8">
      <c r="A8" t="s" s="4">
        <v>32</v>
      </c>
      <c r="C8" t="n" s="5">
        <v>921</v>
      </c>
      <c r="D8" t="n" s="5">
        <v>921</v>
      </c>
    </row>
    <row spans="1:5" r="9">
      <c r="A9" t="s" s="4">
        <v>33</v>
      </c>
      <c r="C9" t="n" s="5">
        <v>509</v>
      </c>
      <c r="D9" t="n" s="5">
        <v>557</v>
      </c>
    </row>
    <row spans="1:5" r="10">
      <c r="A10" t="s" s="4">
        <v>34</v>
      </c>
      <c r="C10" t="n" s="5">
        <v>797</v>
      </c>
      <c r="D10" t="n" s="5">
        <v>504</v>
      </c>
    </row>
    <row spans="1:5" r="11">
      <c r="A11" t="s" s="4">
        <v>35</v>
      </c>
      <c r="C11" t="n" s="5">
        <v>174</v>
      </c>
      <c r="D11" t="n" s="5">
        <v>188</v>
      </c>
    </row>
    <row spans="1:5" r="12">
      <c r="A12" t="s" s="4">
        <v>36</v>
      </c>
      <c r="C12" t="n" s="5">
        <v>115</v>
      </c>
      <c r="D12" t="n" s="5">
        <v>1259</v>
      </c>
    </row>
    <row spans="1:5" r="13">
      <c r="A13" t="s" s="4">
        <v>37</v>
      </c>
      <c r="C13" t="n" s="5">
        <v>89635</v>
      </c>
      <c r="D13" t="n" s="5">
        <v>89484</v>
      </c>
    </row>
    <row spans="1:5" r="14">
      <c r="A14" t="s" s="3">
        <v>38</v>
      </c>
    </row>
    <row spans="1:5" r="15">
      <c r="A15" t="s" s="4">
        <v>39</v>
      </c>
      <c r="C15" t="n" s="5">
        <v>4156</v>
      </c>
      <c r="D15" t="n" s="5">
        <v>5983</v>
      </c>
    </row>
    <row spans="1:5" r="16">
      <c r="A16" t="s" s="4">
        <v>40</v>
      </c>
      <c r="C16" t="n" s="5">
        <v>10192</v>
      </c>
      <c r="D16" t="n" s="5">
        <v>9530</v>
      </c>
    </row>
    <row spans="1:5" r="17">
      <c r="A17" t="s" s="4">
        <v>41</v>
      </c>
      <c r="C17" t="n" s="5">
        <v>10356</v>
      </c>
      <c r="D17" t="n" s="5">
        <v>10199</v>
      </c>
    </row>
    <row spans="1:5" r="18">
      <c r="A18" t="s" s="4">
        <v>42</v>
      </c>
      <c r="C18" t="n" s="5">
        <v>13389</v>
      </c>
      <c r="D18" t="n" s="5">
        <v>13680</v>
      </c>
    </row>
    <row spans="1:5" r="19">
      <c r="A19" t="s" s="4">
        <v>43</v>
      </c>
      <c r="C19" t="n" s="5">
        <v>38570</v>
      </c>
      <c r="D19" t="n" s="5">
        <v>40593</v>
      </c>
    </row>
    <row spans="1:5" r="20">
      <c r="A20" t="s" s="4">
        <v>44</v>
      </c>
      <c r="C20" t="n" s="5">
        <v>76663</v>
      </c>
      <c r="D20" t="n" s="5">
        <v>79985</v>
      </c>
    </row>
    <row spans="1:5" r="21">
      <c r="A21" t="s" s="4">
        <v>45</v>
      </c>
      <c r="C21" t="n" s="5">
        <v>624</v>
      </c>
      <c r="D21" t="n" s="5">
        <v>682</v>
      </c>
    </row>
    <row spans="1:5" r="22">
      <c r="A22" t="s" s="4">
        <v>46</v>
      </c>
      <c r="C22" t="n" s="5">
        <v>2395</v>
      </c>
      <c r="D22" t="n" s="5">
        <v>524</v>
      </c>
    </row>
    <row spans="1:5" r="23">
      <c r="A23" t="s" s="4">
        <v>47</v>
      </c>
      <c r="C23" t="n" s="5">
        <v>152</v>
      </c>
      <c r="D23" t="n" s="5">
        <v>114</v>
      </c>
    </row>
    <row spans="1:5" r="24">
      <c r="A24" t="s" s="4">
        <v>48</v>
      </c>
      <c r="C24" t="n" s="5">
        <v>79834</v>
      </c>
      <c r="D24" t="n" s="5">
        <v>81305</v>
      </c>
    </row>
    <row spans="1:5" r="25">
      <c r="A25" t="s" s="3">
        <v>49</v>
      </c>
    </row>
    <row spans="1:5" r="26">
      <c r="A26" t="s" s="4">
        <v>50</v>
      </c>
      <c r="C26" t="n" s="5">
        <v>0</v>
      </c>
    </row>
    <row spans="1:5" r="27">
      <c r="A27" t="s" s="4">
        <v>51</v>
      </c>
      <c r="C27" t="n" s="5">
        <v>7</v>
      </c>
      <c r="D27" t="n" s="5">
        <v>20</v>
      </c>
      <c r="E27" t="s" s="4">
        <v>52</v>
      </c>
    </row>
    <row spans="1:5" r="28">
      <c r="A28" t="s" s="4">
        <v>53</v>
      </c>
      <c r="C28" t="n" s="5">
        <v>10322</v>
      </c>
      <c r="D28" t="n" s="5">
        <v>8233</v>
      </c>
    </row>
    <row spans="1:5" r="29">
      <c r="A29" t="s" s="4">
        <v>54</v>
      </c>
      <c r="B29" t="s" s="4">
        <v>52</v>
      </c>
      <c r="D29" t="n" s="5">
        <v>-462</v>
      </c>
    </row>
    <row spans="1:5" r="30">
      <c r="A30" t="s" s="4">
        <v>55</v>
      </c>
      <c r="C30" t="n" s="5">
        <v>210</v>
      </c>
      <c r="D30" t="n" s="5">
        <v>855</v>
      </c>
    </row>
    <row spans="1:5" r="31">
      <c r="A31" t="s" s="4">
        <v>56</v>
      </c>
      <c r="C31" t="n" s="5">
        <v>-597</v>
      </c>
      <c r="D31" t="n" s="5">
        <v>-355</v>
      </c>
    </row>
    <row spans="1:5" r="32">
      <c r="A32" t="s" s="4">
        <v>57</v>
      </c>
      <c r="C32" t="n" s="5">
        <v>11</v>
      </c>
      <c r="D32" t="n" s="5">
        <v>2</v>
      </c>
    </row>
    <row spans="1:5" r="33">
      <c r="A33" t="s" s="4">
        <v>58</v>
      </c>
      <c r="C33" t="n" s="5">
        <v>-152</v>
      </c>
      <c r="D33" t="n" s="5">
        <v>-114</v>
      </c>
    </row>
    <row spans="1:5" r="34">
      <c r="A34" t="s" s="4">
        <v>59</v>
      </c>
      <c r="C34" t="n" s="5">
        <v>9801</v>
      </c>
      <c r="D34" t="n" s="5">
        <v>8179</v>
      </c>
    </row>
    <row spans="1:5" r="35">
      <c r="A35" t="s" s="4">
        <v>60</v>
      </c>
      <c r="C35" t="n" s="7">
        <v>89635</v>
      </c>
      <c r="D35" t="n" s="7">
        <v>89484</v>
      </c>
    </row>
    <row spans="1:5" r="36">
      <c r="A36" t="n"/>
    </row>
    <row spans="1:5" r="37">
      <c r="A37" t="s" s="4">
        <v>52</v>
      </c>
      <c r="B37" t="s" s="4">
        <v>61</v>
      </c>
    </row>
  </sheetData>
  <mergeCells count="4">
    <mergeCell ref="A1:B1"/>
    <mergeCell ref="D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3</v>
      </c>
      <c r="B1" t="s" s="2">
        <v>1</v>
      </c>
    </row>
    <row spans="1:2" r="2">
      <c r="B2" t="s" s="2">
        <v>2</v>
      </c>
    </row>
    <row spans="1:2" r="3">
      <c r="A3" t="s" s="3">
        <v>183</v>
      </c>
    </row>
    <row spans="1:2" r="4">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16</v>
      </c>
      <c r="B1" t="s" s="2">
        <v>1</v>
      </c>
    </row>
    <row spans="1:2" r="2">
      <c r="B2" t="s" s="2">
        <v>2</v>
      </c>
    </row>
    <row spans="1:2" r="3">
      <c r="A3" t="s" s="3">
        <v>186</v>
      </c>
    </row>
    <row spans="1:2" r="4">
      <c r="A4" t="s" s="4">
        <v>217</v>
      </c>
      <c r="B4" t="s" s="4">
        <v>218</v>
      </c>
    </row>
    <row spans="1:2" r="5">
      <c r="A5" t="s" s="4">
        <v>219</v>
      </c>
      <c r="B5" t="s" s="4">
        <v>220</v>
      </c>
    </row>
    <row spans="1:2" r="6">
      <c r="A6" t="s" s="4">
        <v>221</v>
      </c>
      <c r="B6" t="s" s="4">
        <v>222</v>
      </c>
    </row>
    <row spans="1:2" r="7">
      <c r="A7" t="s" s="4">
        <v>223</v>
      </c>
      <c r="B7" t="s"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25</v>
      </c>
      <c r="B1" t="s" s="2">
        <v>1</v>
      </c>
    </row>
    <row spans="1:2" r="2">
      <c r="B2" t="s" s="2">
        <v>2</v>
      </c>
    </row>
    <row spans="1:2" r="3">
      <c r="A3" t="s" s="3">
        <v>172</v>
      </c>
    </row>
    <row spans="1:2" r="4">
      <c r="A4" t="s" s="4">
        <v>226</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s>
  <sheetData>
    <row spans="1:4" r="1">
      <c r="A1" t="s" s="1">
        <v>228</v>
      </c>
      <c r="B1" t="s" s="2">
        <v>1</v>
      </c>
    </row>
    <row spans="1:4" r="2">
      <c r="B2" t="s" s="2">
        <v>63</v>
      </c>
      <c r="C2" t="s" s="2">
        <v>229</v>
      </c>
      <c r="D2" t="s" s="2">
        <v>230</v>
      </c>
    </row>
    <row spans="1:4" r="3">
      <c r="A3" t="s" s="3">
        <v>231</v>
      </c>
    </row>
    <row spans="1:4" r="4">
      <c r="A4" t="s" s="4">
        <v>232</v>
      </c>
      <c r="B4" t="n" s="5">
        <v>20000000</v>
      </c>
      <c r="C4" t="n" s="5">
        <v>20000000</v>
      </c>
      <c r="D4" t="n" s="5">
        <v>998488</v>
      </c>
    </row>
    <row spans="1:4" r="5">
      <c r="A5" t="s" s="4">
        <v>70</v>
      </c>
      <c r="B5" t="n" s="8">
        <v>0.01</v>
      </c>
      <c r="C5" t="n" s="8">
        <v>0.01</v>
      </c>
      <c r="D5" t="n" s="8">
        <v>0.01</v>
      </c>
    </row>
    <row spans="1:4" r="6">
      <c r="A6" t="s" s="4">
        <v>233</v>
      </c>
      <c r="B6" t="n" s="7">
        <v>2231000</v>
      </c>
    </row>
    <row spans="1:4" r="7">
      <c r="A7" t="s" s="4">
        <v>75</v>
      </c>
      <c r="C7" t="n" s="9">
        <v>0.3562</v>
      </c>
    </row>
    <row spans="1:4" r="8">
      <c r="A8" t="s" s="4">
        <v>234</v>
      </c>
      <c r="B8" t="n" s="5">
        <v>2000000</v>
      </c>
    </row>
    <row spans="1:4" r="9">
      <c r="A9" t="s" s="4">
        <v>235</v>
      </c>
      <c r="B9" t="n" s="5">
        <v>273000</v>
      </c>
    </row>
    <row spans="1:4" r="10">
      <c r="A10" t="s" s="4">
        <v>236</v>
      </c>
      <c r="B10" t="n" s="5">
        <v>314000</v>
      </c>
    </row>
    <row spans="1:4" r="11">
      <c r="A11" t="s" s="4">
        <v>237</v>
      </c>
    </row>
    <row spans="1:4" r="12">
      <c r="A12" t="s" s="3">
        <v>231</v>
      </c>
    </row>
    <row spans="1:4" r="13">
      <c r="A13" t="s" s="4">
        <v>238</v>
      </c>
      <c r="B13" t="n" s="7">
        <v>3900000</v>
      </c>
    </row>
    <row spans="1:4" r="14">
      <c r="A14" t="s" s="4">
        <v>239</v>
      </c>
      <c r="B14" t="n" s="5">
        <v>390474</v>
      </c>
    </row>
    <row spans="1:4" r="15">
      <c r="A15" t="s" s="4">
        <v>240</v>
      </c>
      <c r="B15" t="n" s="7">
        <v>10</v>
      </c>
    </row>
    <row spans="1:4" r="16">
      <c r="A16" t="s" s="4">
        <v>241</v>
      </c>
      <c r="B16" t="n" s="7">
        <v>1400000</v>
      </c>
    </row>
    <row spans="1:4" r="17">
      <c r="A17" t="s" s="4">
        <v>233</v>
      </c>
      <c r="B17" t="n" s="7">
        <v>2500000</v>
      </c>
    </row>
    <row spans="1:4" r="18">
      <c r="A18" t="s" s="4">
        <v>242</v>
      </c>
      <c r="B18" t="n" s="5">
        <v>27333</v>
      </c>
    </row>
    <row spans="1:4" r="19">
      <c r="A19" t="s" s="4">
        <v>76</v>
      </c>
    </row>
    <row spans="1:4" r="20">
      <c r="A20" t="s" s="3">
        <v>231</v>
      </c>
    </row>
    <row spans="1:4" r="21">
      <c r="A21" t="s" s="4">
        <v>75</v>
      </c>
      <c r="C21" t="n" s="9">
        <v>0.35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t="s" s="1">
        <v>243</v>
      </c>
      <c r="B1" t="s" s="2">
        <v>79</v>
      </c>
      <c r="D1" t="s" s="2">
        <v>1</v>
      </c>
      <c r="F1" t="s" s="2">
        <v>111</v>
      </c>
    </row>
    <row spans="1:7" r="2">
      <c r="B2" t="s" s="2">
        <v>2</v>
      </c>
      <c r="C2" t="s" s="2">
        <v>80</v>
      </c>
      <c r="D2" t="s" s="2">
        <v>2</v>
      </c>
      <c r="E2" t="s" s="2">
        <v>80</v>
      </c>
      <c r="F2" t="s" s="2">
        <v>25</v>
      </c>
      <c r="G2" t="s" s="2">
        <v>244</v>
      </c>
    </row>
    <row spans="1:7" r="3">
      <c r="A3" t="s" s="3">
        <v>245</v>
      </c>
    </row>
    <row spans="1:7" r="4">
      <c r="A4" t="s" s="4">
        <v>107</v>
      </c>
      <c r="B4" t="n" s="7">
        <v>-319000</v>
      </c>
      <c r="C4" t="n" s="7">
        <v>-347000</v>
      </c>
      <c r="D4" t="n" s="7">
        <v>-645000</v>
      </c>
      <c r="E4" t="n" s="7">
        <v>-523000</v>
      </c>
      <c r="F4" t="n" s="7">
        <v>-1400000</v>
      </c>
    </row>
    <row spans="1:7" r="5">
      <c r="A5" t="s" s="4">
        <v>246</v>
      </c>
      <c r="B5" t="s" s="4">
        <v>247</v>
      </c>
      <c r="D5" t="s" s="4">
        <v>247</v>
      </c>
      <c r="F5" t="s" s="4">
        <v>248</v>
      </c>
    </row>
    <row spans="1:7" r="6">
      <c r="A6" t="s" s="4">
        <v>249</v>
      </c>
      <c r="B6" t="s" s="4">
        <v>250</v>
      </c>
      <c r="D6" t="s" s="4">
        <v>250</v>
      </c>
      <c r="F6" t="s" s="4">
        <v>251</v>
      </c>
    </row>
    <row spans="1:7" r="7">
      <c r="A7" t="s" s="4">
        <v>252</v>
      </c>
      <c r="B7" t="n" s="7">
        <v>279000</v>
      </c>
      <c r="D7" t="n" s="7">
        <v>279000</v>
      </c>
      <c r="F7" t="n" s="7">
        <v>43000</v>
      </c>
    </row>
    <row spans="1:7" r="8">
      <c r="A8" t="s" s="4">
        <v>253</v>
      </c>
    </row>
    <row spans="1:7" r="9">
      <c r="A9" t="s" s="3">
        <v>245</v>
      </c>
    </row>
    <row spans="1:7" r="10">
      <c r="A10" t="s" s="4">
        <v>246</v>
      </c>
      <c r="G10" t="s" s="4">
        <v>254</v>
      </c>
    </row>
    <row spans="1:7" r="11">
      <c r="A11" t="s" s="4">
        <v>249</v>
      </c>
      <c r="G11" t="s" s="4">
        <v>2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6</v>
      </c>
      <c r="B1" t="s" s="2">
        <v>2</v>
      </c>
      <c r="C1" t="s" s="2">
        <v>25</v>
      </c>
    </row>
    <row spans="1:3" r="2">
      <c r="A2" t="s" s="3">
        <v>257</v>
      </c>
    </row>
    <row spans="1:3" r="3">
      <c r="A3" t="s" s="4">
        <v>258</v>
      </c>
      <c r="B3" t="n" s="7">
        <v>9571</v>
      </c>
      <c r="C3" t="n" s="7">
        <v>6632</v>
      </c>
    </row>
    <row spans="1:3" r="4">
      <c r="A4" t="s" s="4">
        <v>259</v>
      </c>
      <c r="B4" t="n" s="5">
        <v>38</v>
      </c>
      <c r="C4" t="n" s="5">
        <v>38</v>
      </c>
    </row>
    <row spans="1:3" r="5">
      <c r="A5" t="s" s="4">
        <v>260</v>
      </c>
      <c r="B5" t="n" s="5">
        <v>-20</v>
      </c>
      <c r="C5" t="n" s="5">
        <v>-34</v>
      </c>
    </row>
    <row spans="1:3" r="6">
      <c r="A6" t="s" s="4">
        <v>261</v>
      </c>
      <c r="B6" t="n" s="5">
        <v>9589</v>
      </c>
      <c r="C6" t="n" s="5">
        <v>6636</v>
      </c>
    </row>
    <row spans="1:3" r="7">
      <c r="A7" t="s" s="4">
        <v>262</v>
      </c>
    </row>
    <row spans="1:3" r="8">
      <c r="A8" t="s" s="3">
        <v>257</v>
      </c>
    </row>
    <row spans="1:3" r="9">
      <c r="A9" t="s" s="4">
        <v>258</v>
      </c>
      <c r="B9" t="n" s="5">
        <v>9000</v>
      </c>
      <c r="C9" t="n" s="5">
        <v>6000</v>
      </c>
    </row>
    <row spans="1:3" r="10">
      <c r="A10" t="s" s="4">
        <v>259</v>
      </c>
      <c r="B10" t="n" s="5">
        <v>5</v>
      </c>
    </row>
    <row spans="1:3" r="11">
      <c r="A11" t="s" s="4">
        <v>260</v>
      </c>
      <c r="B11" t="n" s="5">
        <v>-20</v>
      </c>
      <c r="C11" t="n" s="5">
        <v>-34</v>
      </c>
    </row>
    <row spans="1:3" r="12">
      <c r="A12" t="s" s="4">
        <v>261</v>
      </c>
      <c r="B12" t="n" s="5">
        <v>8985</v>
      </c>
      <c r="C12" t="n" s="5">
        <v>5966</v>
      </c>
    </row>
    <row spans="1:3" r="13">
      <c r="A13" t="s" s="4">
        <v>263</v>
      </c>
    </row>
    <row spans="1:3" r="14">
      <c r="A14" t="s" s="3">
        <v>257</v>
      </c>
    </row>
    <row spans="1:3" r="15">
      <c r="A15" t="s" s="4">
        <v>258</v>
      </c>
      <c r="B15" t="n" s="5">
        <v>571</v>
      </c>
      <c r="C15" t="n" s="5">
        <v>632</v>
      </c>
    </row>
    <row spans="1:3" r="16">
      <c r="A16" t="s" s="4">
        <v>259</v>
      </c>
      <c r="B16" t="n" s="5">
        <v>33</v>
      </c>
      <c r="C16" t="n" s="5">
        <v>38</v>
      </c>
    </row>
    <row spans="1:3" r="17">
      <c r="A17" t="s" s="4">
        <v>261</v>
      </c>
      <c r="B17" t="n" s="7">
        <v>604</v>
      </c>
      <c r="C17" t="n" s="7">
        <v>6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r="A1" t="s" s="1">
        <v>264</v>
      </c>
      <c r="B1" t="s" s="2">
        <v>1</v>
      </c>
    </row>
    <row spans="1:4" r="2">
      <c r="B2" t="s" s="2">
        <v>2</v>
      </c>
      <c r="C2" t="s" s="2">
        <v>80</v>
      </c>
      <c r="D2" t="s" s="2">
        <v>25</v>
      </c>
    </row>
    <row spans="1:4" r="3">
      <c r="A3" t="s" s="3">
        <v>265</v>
      </c>
    </row>
    <row spans="1:4" r="4">
      <c r="A4" t="s" s="4">
        <v>266</v>
      </c>
      <c r="B4" t="n" s="7">
        <v>0</v>
      </c>
      <c r="C4" t="n" s="7">
        <v>0</v>
      </c>
    </row>
    <row spans="1:4" r="5">
      <c r="A5" t="s" s="4">
        <v>267</v>
      </c>
      <c r="B5" t="n" s="7">
        <v>0</v>
      </c>
      <c r="D5" t="n"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8</v>
      </c>
      <c r="B1" t="s" s="2">
        <v>2</v>
      </c>
      <c r="C1" t="s" s="2">
        <v>25</v>
      </c>
    </row>
    <row spans="1:3" r="2">
      <c r="A2" t="s" s="3">
        <v>257</v>
      </c>
    </row>
    <row spans="1:3" r="3">
      <c r="A3" t="s" s="4">
        <v>269</v>
      </c>
      <c r="B3" t="n" s="7">
        <v>9571</v>
      </c>
    </row>
    <row spans="1:3" r="4">
      <c r="A4" t="s" s="4">
        <v>270</v>
      </c>
      <c r="B4" t="n" s="5">
        <v>9589</v>
      </c>
      <c r="C4" t="n" s="7">
        <v>6636</v>
      </c>
    </row>
    <row spans="1:3" r="5">
      <c r="A5" t="s" s="4">
        <v>262</v>
      </c>
    </row>
    <row spans="1:3" r="6">
      <c r="A6" t="s" s="3">
        <v>257</v>
      </c>
    </row>
    <row spans="1:3" r="7">
      <c r="A7" t="s" s="4">
        <v>271</v>
      </c>
      <c r="B7" t="n" s="5">
        <v>0</v>
      </c>
    </row>
    <row spans="1:3" r="8">
      <c r="A8" t="s" s="4">
        <v>272</v>
      </c>
      <c r="B8" t="n" s="5">
        <v>7000</v>
      </c>
    </row>
    <row spans="1:3" r="9">
      <c r="A9" t="s" s="4">
        <v>273</v>
      </c>
      <c r="B9" t="n" s="5">
        <v>2000</v>
      </c>
    </row>
    <row spans="1:3" r="10">
      <c r="A10" t="s" s="4">
        <v>274</v>
      </c>
      <c r="B10" t="n" s="5">
        <v>0</v>
      </c>
    </row>
    <row spans="1:3" r="11">
      <c r="A11" t="s" s="4">
        <v>275</v>
      </c>
      <c r="B11" t="n" s="5">
        <v>6991</v>
      </c>
    </row>
    <row spans="1:3" r="12">
      <c r="A12" t="s" s="4">
        <v>276</v>
      </c>
      <c r="B12" t="n" s="5">
        <v>1994</v>
      </c>
    </row>
    <row spans="1:3" r="13">
      <c r="A13" t="s" s="4">
        <v>270</v>
      </c>
      <c r="B13" t="n" s="5">
        <v>8985</v>
      </c>
      <c r="C13" t="n" s="5">
        <v>5966</v>
      </c>
    </row>
    <row spans="1:3" r="14">
      <c r="A14" t="s" s="4">
        <v>263</v>
      </c>
    </row>
    <row spans="1:3" r="15">
      <c r="A15" t="s" s="3">
        <v>257</v>
      </c>
    </row>
    <row spans="1:3" r="16">
      <c r="A16" t="s" s="4">
        <v>277</v>
      </c>
      <c r="B16" t="n" s="5">
        <v>571</v>
      </c>
    </row>
    <row spans="1:3" r="17">
      <c r="A17" t="s" s="4">
        <v>278</v>
      </c>
      <c r="B17" t="n" s="5">
        <v>604</v>
      </c>
    </row>
    <row spans="1:3" r="18">
      <c r="A18" t="s" s="4">
        <v>270</v>
      </c>
      <c r="B18" t="n" s="7">
        <v>604</v>
      </c>
      <c r="C18" t="n" s="7">
        <v>6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9</v>
      </c>
      <c r="B1" t="s" s="2">
        <v>2</v>
      </c>
      <c r="C1" t="s" s="2">
        <v>25</v>
      </c>
    </row>
    <row spans="1:3" r="2">
      <c r="A2" t="s" s="3">
        <v>257</v>
      </c>
    </row>
    <row spans="1:3" r="3">
      <c r="A3" t="s" s="4">
        <v>280</v>
      </c>
      <c r="B3" t="n" s="7">
        <v>2990</v>
      </c>
      <c r="C3" t="n" s="7">
        <v>3985</v>
      </c>
    </row>
    <row spans="1:3" r="4">
      <c r="A4" t="s" s="4">
        <v>281</v>
      </c>
      <c r="B4" t="n" s="5">
        <v>-10</v>
      </c>
      <c r="C4" t="n" s="5">
        <v>-15</v>
      </c>
    </row>
    <row spans="1:3" r="5">
      <c r="A5" t="s" s="4">
        <v>282</v>
      </c>
      <c r="B5" t="n" s="5">
        <v>990</v>
      </c>
      <c r="C5" t="n" s="5">
        <v>981</v>
      </c>
    </row>
    <row spans="1:3" r="6">
      <c r="A6" t="s" s="4">
        <v>283</v>
      </c>
      <c r="B6" t="n" s="5">
        <v>-10</v>
      </c>
      <c r="C6" t="n" s="5">
        <v>-19</v>
      </c>
    </row>
    <row spans="1:3" r="7">
      <c r="A7" t="s" s="4">
        <v>284</v>
      </c>
      <c r="B7" t="n" s="5">
        <v>3980</v>
      </c>
      <c r="C7" t="n" s="5">
        <v>4966</v>
      </c>
    </row>
    <row spans="1:3" r="8">
      <c r="A8" t="s" s="4">
        <v>285</v>
      </c>
      <c r="B8" t="n" s="7">
        <v>-20</v>
      </c>
      <c r="C8" t="n" s="7">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286</v>
      </c>
      <c r="B1" t="s" s="2">
        <v>2</v>
      </c>
      <c r="C1" t="s" s="2">
        <v>287</v>
      </c>
      <c r="D1" t="s" s="2">
        <v>25</v>
      </c>
      <c r="E1" t="s" s="2">
        <v>80</v>
      </c>
      <c r="F1" t="s" s="2">
        <v>244</v>
      </c>
      <c r="G1" t="s" s="2">
        <v>288</v>
      </c>
    </row>
    <row spans="1:7" r="2">
      <c r="A2" t="s" s="3">
        <v>289</v>
      </c>
    </row>
    <row spans="1:7" r="3">
      <c r="A3" t="s" s="4">
        <v>290</v>
      </c>
      <c r="B3" t="n" s="7">
        <v>57958</v>
      </c>
      <c r="D3" t="n" s="7">
        <v>61650</v>
      </c>
    </row>
    <row spans="1:7" r="4">
      <c r="A4" t="s" s="4">
        <v>291</v>
      </c>
      <c r="B4" t="n" s="7">
        <v>-35</v>
      </c>
      <c r="D4" t="n" s="7">
        <v>-39</v>
      </c>
    </row>
    <row spans="1:7" r="5">
      <c r="A5" t="s" s="4">
        <v>292</v>
      </c>
      <c r="B5" t="s" s="4">
        <v>293</v>
      </c>
      <c r="D5" t="s" s="4">
        <v>293</v>
      </c>
    </row>
    <row spans="1:7" r="6">
      <c r="A6" t="s" s="4">
        <v>294</v>
      </c>
      <c r="B6" t="n" s="7">
        <v>-1182</v>
      </c>
      <c r="C6" t="n" s="7">
        <v>-1179</v>
      </c>
      <c r="D6" t="n" s="7">
        <v>-1206</v>
      </c>
      <c r="E6" t="n" s="7">
        <v>-1294</v>
      </c>
      <c r="F6" t="n" s="7">
        <v>-1450</v>
      </c>
      <c r="G6" t="n" s="7">
        <v>-1302</v>
      </c>
    </row>
    <row spans="1:7" r="7">
      <c r="A7" t="s" s="4">
        <v>295</v>
      </c>
      <c r="B7" t="n" s="5">
        <v>56741</v>
      </c>
      <c r="D7" t="n" s="5">
        <v>60405</v>
      </c>
    </row>
    <row spans="1:7" r="8">
      <c r="A8" t="s" s="4">
        <v>296</v>
      </c>
    </row>
    <row spans="1:7" r="9">
      <c r="A9" t="s" s="3">
        <v>289</v>
      </c>
    </row>
    <row spans="1:7" r="10">
      <c r="A10" t="s" s="4">
        <v>290</v>
      </c>
      <c r="B10" t="n" s="5">
        <v>1089</v>
      </c>
      <c r="D10" t="n" s="5">
        <v>1401</v>
      </c>
    </row>
    <row spans="1:7" r="11">
      <c r="A11" t="s" s="4">
        <v>294</v>
      </c>
      <c r="B11" t="n" s="5">
        <v>-54</v>
      </c>
      <c r="D11" t="n" s="5">
        <v>-66</v>
      </c>
    </row>
    <row spans="1:7" r="12">
      <c r="A12" t="s" s="4">
        <v>297</v>
      </c>
    </row>
    <row spans="1:7" r="13">
      <c r="A13" t="s" s="3">
        <v>289</v>
      </c>
    </row>
    <row spans="1:7" r="14">
      <c r="A14" t="s" s="4">
        <v>290</v>
      </c>
      <c r="B14" t="n" s="5">
        <v>30859</v>
      </c>
      <c r="D14" t="n" s="5">
        <v>31430</v>
      </c>
    </row>
    <row spans="1:7" r="15">
      <c r="A15" t="s" s="4">
        <v>294</v>
      </c>
      <c r="B15" t="n" s="5">
        <v>-462</v>
      </c>
      <c r="D15" t="n" s="5">
        <v>-392</v>
      </c>
    </row>
    <row spans="1:7" r="16">
      <c r="A16" t="s" s="4">
        <v>298</v>
      </c>
    </row>
    <row spans="1:7" r="17">
      <c r="A17" t="s" s="3">
        <v>289</v>
      </c>
    </row>
    <row spans="1:7" r="18">
      <c r="A18" t="s" s="4">
        <v>290</v>
      </c>
      <c r="B18" t="n" s="5">
        <v>7740</v>
      </c>
      <c r="D18" t="n" s="5">
        <v>9834</v>
      </c>
    </row>
    <row spans="1:7" r="19">
      <c r="A19" t="s" s="4">
        <v>294</v>
      </c>
      <c r="B19" t="n" s="5">
        <v>-185</v>
      </c>
      <c r="D19" t="n" s="5">
        <v>-354</v>
      </c>
    </row>
    <row spans="1:7" r="20">
      <c r="A20" t="s" s="4">
        <v>299</v>
      </c>
    </row>
    <row spans="1:7" r="21">
      <c r="A21" t="s" s="3">
        <v>289</v>
      </c>
    </row>
    <row spans="1:7" r="22">
      <c r="A22" t="s" s="4">
        <v>290</v>
      </c>
      <c r="B22" t="n" s="5">
        <v>11400</v>
      </c>
      <c r="D22" t="n" s="5">
        <v>10324</v>
      </c>
    </row>
    <row spans="1:7" r="23">
      <c r="A23" t="s" s="4">
        <v>294</v>
      </c>
      <c r="B23" t="n" s="5">
        <v>-375</v>
      </c>
      <c r="D23" t="n" s="5">
        <v>-277</v>
      </c>
    </row>
    <row spans="1:7" r="24">
      <c r="A24" t="s" s="4">
        <v>300</v>
      </c>
    </row>
    <row spans="1:7" r="25">
      <c r="A25" t="s" s="3">
        <v>289</v>
      </c>
    </row>
    <row spans="1:7" r="26">
      <c r="A26" t="s" s="4">
        <v>290</v>
      </c>
      <c r="B26" t="n" s="5">
        <v>5827</v>
      </c>
      <c r="D26" t="n" s="5">
        <v>7360</v>
      </c>
    </row>
    <row spans="1:7" r="27">
      <c r="A27" t="s" s="4">
        <v>294</v>
      </c>
      <c r="B27" t="n" s="5">
        <v>-86</v>
      </c>
      <c r="D27" t="n" s="5">
        <v>-96</v>
      </c>
    </row>
    <row spans="1:7" r="28">
      <c r="A28" t="s" s="4">
        <v>301</v>
      </c>
    </row>
    <row spans="1:7" r="29">
      <c r="A29" t="s" s="3">
        <v>289</v>
      </c>
    </row>
    <row spans="1:7" r="30">
      <c r="A30" t="s" s="4">
        <v>290</v>
      </c>
      <c r="B30" t="n" s="5">
        <v>630</v>
      </c>
      <c r="D30" t="n" s="5">
        <v>826</v>
      </c>
    </row>
    <row spans="1:7" r="31">
      <c r="A31" t="s" s="4">
        <v>294</v>
      </c>
      <c r="B31" t="n" s="5">
        <v>-7</v>
      </c>
      <c r="D31" t="n" s="5">
        <v>-8</v>
      </c>
    </row>
    <row spans="1:7" r="32">
      <c r="A32" t="s" s="4">
        <v>302</v>
      </c>
    </row>
    <row spans="1:7" r="33">
      <c r="A33" t="s" s="3">
        <v>289</v>
      </c>
    </row>
    <row spans="1:7" r="34">
      <c r="A34" t="s" s="4">
        <v>290</v>
      </c>
      <c r="D34" t="n" s="5">
        <v>2</v>
      </c>
    </row>
    <row spans="1:7" r="35">
      <c r="A35" t="s" s="4">
        <v>303</v>
      </c>
    </row>
    <row spans="1:7" r="36">
      <c r="A36" t="s" s="3">
        <v>289</v>
      </c>
    </row>
    <row spans="1:7" r="37">
      <c r="A37" t="s" s="4">
        <v>290</v>
      </c>
      <c r="B37" t="n" s="5">
        <v>203</v>
      </c>
      <c r="D37" t="n" s="5">
        <v>213</v>
      </c>
    </row>
    <row spans="1:7" r="38">
      <c r="A38" t="s" s="4">
        <v>294</v>
      </c>
      <c r="B38" t="n" s="5">
        <v>-6</v>
      </c>
      <c r="D38" t="n" s="5">
        <v>-6</v>
      </c>
    </row>
    <row spans="1:7" r="39">
      <c r="A39" t="s" s="4">
        <v>304</v>
      </c>
    </row>
    <row spans="1:7" r="40">
      <c r="A40" t="s" s="3">
        <v>289</v>
      </c>
    </row>
    <row spans="1:7" r="41">
      <c r="A41" t="s" s="4">
        <v>290</v>
      </c>
      <c r="B41" t="n" s="7">
        <v>50412</v>
      </c>
      <c r="D41" t="n" s="7">
        <v>52061</v>
      </c>
    </row>
    <row spans="1:7" r="42">
      <c r="A42" t="s" s="4">
        <v>292</v>
      </c>
      <c r="B42" t="s" s="4">
        <v>305</v>
      </c>
      <c r="D42" t="s" s="4">
        <v>306</v>
      </c>
    </row>
    <row spans="1:7" r="43">
      <c r="A43" t="s" s="4">
        <v>307</v>
      </c>
    </row>
    <row spans="1:7" r="44">
      <c r="A44" t="s" s="3">
        <v>289</v>
      </c>
    </row>
    <row spans="1:7" r="45">
      <c r="A45" t="s" s="4">
        <v>290</v>
      </c>
      <c r="B45" t="n" s="7">
        <v>30859</v>
      </c>
      <c r="D45" t="n" s="7">
        <v>31430</v>
      </c>
    </row>
    <row spans="1:7" r="46">
      <c r="A46" t="s" s="4">
        <v>292</v>
      </c>
      <c r="B46" t="s" s="4">
        <v>308</v>
      </c>
      <c r="D46" t="s" s="4">
        <v>309</v>
      </c>
    </row>
    <row spans="1:7" r="47">
      <c r="A47" t="s" s="4">
        <v>310</v>
      </c>
    </row>
    <row spans="1:7" r="48">
      <c r="A48" t="s" s="3">
        <v>289</v>
      </c>
    </row>
    <row spans="1:7" r="49">
      <c r="A49" t="s" s="4">
        <v>290</v>
      </c>
      <c r="B49" t="n" s="7">
        <v>7740</v>
      </c>
      <c r="D49" t="n" s="7">
        <v>9834</v>
      </c>
    </row>
    <row spans="1:7" r="50">
      <c r="A50" t="s" s="4">
        <v>292</v>
      </c>
      <c r="B50" t="s" s="4">
        <v>311</v>
      </c>
      <c r="D50" t="s" s="4">
        <v>312</v>
      </c>
    </row>
    <row spans="1:7" r="51">
      <c r="A51" t="s" s="4">
        <v>294</v>
      </c>
      <c r="B51" t="n" s="7">
        <v>-185</v>
      </c>
      <c r="C51" t="n" s="5">
        <v>-340</v>
      </c>
      <c r="D51" t="n" s="7">
        <v>-354</v>
      </c>
      <c r="E51" t="n" s="5">
        <v>-186</v>
      </c>
      <c r="F51" t="n" s="5">
        <v>-246</v>
      </c>
      <c r="G51" t="n" s="5">
        <v>-252</v>
      </c>
    </row>
    <row spans="1:7" r="52">
      <c r="A52" t="s" s="4">
        <v>313</v>
      </c>
    </row>
    <row spans="1:7" r="53">
      <c r="A53" t="s" s="3">
        <v>289</v>
      </c>
    </row>
    <row spans="1:7" r="54">
      <c r="A54" t="s" s="4">
        <v>290</v>
      </c>
      <c r="B54" t="n" s="7">
        <v>11400</v>
      </c>
      <c r="D54" t="n" s="7">
        <v>10324</v>
      </c>
    </row>
    <row spans="1:7" r="55">
      <c r="A55" t="s" s="4">
        <v>292</v>
      </c>
      <c r="B55" t="s" s="4">
        <v>314</v>
      </c>
      <c r="D55" t="s" s="4">
        <v>315</v>
      </c>
    </row>
    <row spans="1:7" r="56">
      <c r="A56" t="s" s="4">
        <v>294</v>
      </c>
      <c r="B56" t="n" s="7">
        <v>-375</v>
      </c>
      <c r="C56" t="n" s="5">
        <v>-288</v>
      </c>
      <c r="D56" t="n" s="7">
        <v>-277</v>
      </c>
      <c r="E56" t="n" s="5">
        <v>-273</v>
      </c>
      <c r="F56" t="n" s="5">
        <v>-257</v>
      </c>
      <c r="G56" t="n" s="5">
        <v>-300</v>
      </c>
    </row>
    <row spans="1:7" r="57">
      <c r="A57" t="s" s="4">
        <v>316</v>
      </c>
    </row>
    <row spans="1:7" r="58">
      <c r="A58" t="s" s="3">
        <v>289</v>
      </c>
    </row>
    <row spans="1:7" r="59">
      <c r="A59" t="s" s="4">
        <v>290</v>
      </c>
      <c r="B59" t="n" s="7">
        <v>210</v>
      </c>
      <c r="D59" t="n" s="7">
        <v>260</v>
      </c>
    </row>
    <row spans="1:7" r="60">
      <c r="A60" t="s" s="4">
        <v>292</v>
      </c>
      <c r="B60" t="s" s="4">
        <v>317</v>
      </c>
      <c r="D60" t="s" s="4">
        <v>318</v>
      </c>
    </row>
    <row spans="1:7" r="61">
      <c r="A61" t="s" s="4">
        <v>319</v>
      </c>
    </row>
    <row spans="1:7" r="62">
      <c r="A62" t="s" s="3">
        <v>289</v>
      </c>
    </row>
    <row spans="1:7" r="63">
      <c r="A63" t="s" s="4">
        <v>290</v>
      </c>
      <c r="B63" t="n" s="7">
        <v>203</v>
      </c>
      <c r="D63" t="n" s="7">
        <v>213</v>
      </c>
    </row>
    <row spans="1:7" r="64">
      <c r="A64" t="s" s="4">
        <v>292</v>
      </c>
      <c r="B64" t="s" s="4">
        <v>320</v>
      </c>
      <c r="D64" t="s" s="4">
        <v>320</v>
      </c>
    </row>
    <row spans="1:7" r="65">
      <c r="A65" t="s" s="4">
        <v>294</v>
      </c>
      <c r="B65" t="n" s="7">
        <v>-6</v>
      </c>
      <c r="C65" t="n" s="5">
        <v>-6</v>
      </c>
      <c r="D65" t="n" s="7">
        <v>-6</v>
      </c>
      <c r="E65" t="n" s="5">
        <v>-7</v>
      </c>
      <c r="F65" t="n" s="5">
        <v>-7</v>
      </c>
      <c r="G65" t="n" s="5">
        <v>-7</v>
      </c>
    </row>
    <row spans="1:7" r="66">
      <c r="A66" t="s" s="4">
        <v>321</v>
      </c>
    </row>
    <row spans="1:7" r="67">
      <c r="A67" t="s" s="3">
        <v>289</v>
      </c>
    </row>
    <row spans="1:7" r="68">
      <c r="A68" t="s" s="4">
        <v>290</v>
      </c>
      <c r="B68" t="n" s="7">
        <v>7546</v>
      </c>
      <c r="D68" t="n" s="7">
        <v>9589</v>
      </c>
    </row>
    <row spans="1:7" r="69">
      <c r="A69" t="s" s="4">
        <v>292</v>
      </c>
      <c r="B69" t="s" s="4">
        <v>322</v>
      </c>
      <c r="D69" t="s" s="4">
        <v>323</v>
      </c>
    </row>
    <row spans="1:7" r="70">
      <c r="A70" t="s" s="4">
        <v>324</v>
      </c>
    </row>
    <row spans="1:7" r="71">
      <c r="A71" t="s" s="3">
        <v>289</v>
      </c>
    </row>
    <row spans="1:7" r="72">
      <c r="A72" t="s" s="4">
        <v>290</v>
      </c>
      <c r="B72" t="n" s="7">
        <v>1089</v>
      </c>
      <c r="D72" t="n" s="7">
        <v>1401</v>
      </c>
    </row>
    <row spans="1:7" r="73">
      <c r="A73" t="s" s="4">
        <v>292</v>
      </c>
      <c r="B73" t="s" s="4">
        <v>325</v>
      </c>
      <c r="D73" t="s" s="4">
        <v>326</v>
      </c>
    </row>
    <row spans="1:7" r="74">
      <c r="A74" t="s" s="4">
        <v>327</v>
      </c>
    </row>
    <row spans="1:7" r="75">
      <c r="A75" t="s" s="3">
        <v>289</v>
      </c>
    </row>
    <row spans="1:7" r="76">
      <c r="A76" t="s" s="4">
        <v>290</v>
      </c>
      <c r="B76" t="n" s="7">
        <v>5827</v>
      </c>
      <c r="D76" t="n" s="7">
        <v>7360</v>
      </c>
    </row>
    <row spans="1:7" r="77">
      <c r="A77" t="s" s="4">
        <v>292</v>
      </c>
      <c r="B77" t="s" s="4">
        <v>328</v>
      </c>
      <c r="D77" t="s" s="4">
        <v>329</v>
      </c>
    </row>
    <row spans="1:7" r="78">
      <c r="A78" t="s" s="4">
        <v>294</v>
      </c>
      <c r="B78" t="n" s="7">
        <v>-86</v>
      </c>
      <c r="C78" t="n" s="7">
        <v>-92</v>
      </c>
      <c r="D78" t="n" s="7">
        <v>-96</v>
      </c>
      <c r="E78" t="n" s="7">
        <v>-120</v>
      </c>
      <c r="F78" t="n" s="7">
        <v>-137</v>
      </c>
      <c r="G78" t="n" s="7">
        <v>-78</v>
      </c>
    </row>
    <row spans="1:7" r="79">
      <c r="A79" t="s" s="4">
        <v>330</v>
      </c>
    </row>
    <row spans="1:7" r="80">
      <c r="A80" t="s" s="3">
        <v>289</v>
      </c>
    </row>
    <row spans="1:7" r="81">
      <c r="A81" t="s" s="4">
        <v>290</v>
      </c>
      <c r="B81" t="n" s="7">
        <v>630</v>
      </c>
      <c r="D81" t="n" s="7">
        <v>826</v>
      </c>
    </row>
    <row spans="1:7" r="82">
      <c r="A82" t="s" s="4">
        <v>292</v>
      </c>
      <c r="B82" t="s" s="4">
        <v>331</v>
      </c>
      <c r="D82" t="s" s="4">
        <v>332</v>
      </c>
    </row>
    <row spans="1:7" r="83">
      <c r="A83" t="s" s="4">
        <v>333</v>
      </c>
    </row>
    <row spans="1:7" r="84">
      <c r="A84" t="s" s="3">
        <v>289</v>
      </c>
    </row>
    <row spans="1:7" r="85">
      <c r="A85" t="s" s="4">
        <v>290</v>
      </c>
      <c r="D85" t="n" s="7">
        <v>2</v>
      </c>
    </row>
    <row spans="1:7" r="86">
      <c r="A86" t="s" s="4">
        <v>292</v>
      </c>
      <c r="B86" t="s" s="4">
        <v>334</v>
      </c>
      <c r="D86" t="s" s="4">
        <v>3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37"/>
    <col customWidth="1" max="3" min="3" width="37"/>
  </cols>
  <sheetData>
    <row spans="1:3" r="1">
      <c r="A1" t="s" s="1">
        <v>62</v>
      </c>
      <c r="B1" t="s" s="2">
        <v>63</v>
      </c>
      <c r="C1" t="s" s="2">
        <v>64</v>
      </c>
    </row>
    <row spans="1:3" r="2">
      <c r="A2" t="s" s="4">
        <v>65</v>
      </c>
      <c r="B2" t="n" s="7">
        <v>1182</v>
      </c>
      <c r="C2" t="n" s="7">
        <v>1206</v>
      </c>
    </row>
    <row spans="1:3" r="3">
      <c r="A3" t="s" s="4">
        <v>66</v>
      </c>
      <c r="B3" t="n" s="7">
        <v>0</v>
      </c>
      <c r="C3" t="n" s="7">
        <v>0</v>
      </c>
    </row>
    <row spans="1:3" r="4">
      <c r="A4" t="s" s="4">
        <v>67</v>
      </c>
      <c r="B4" t="n" s="5">
        <v>1000000</v>
      </c>
      <c r="C4" t="n" s="5">
        <v>1000000</v>
      </c>
    </row>
    <row spans="1:3" r="5">
      <c r="A5" t="s" s="4">
        <v>68</v>
      </c>
      <c r="B5" t="n" s="5">
        <v>0</v>
      </c>
      <c r="C5" t="n" s="5">
        <v>0</v>
      </c>
    </row>
    <row spans="1:3" r="6">
      <c r="A6" t="s" s="4">
        <v>69</v>
      </c>
      <c r="B6" t="n" s="5">
        <v>0</v>
      </c>
      <c r="C6" t="n" s="5">
        <v>0</v>
      </c>
    </row>
    <row spans="1:3" r="7">
      <c r="A7" t="s" s="4">
        <v>70</v>
      </c>
      <c r="B7" t="n" s="8">
        <v>0.01</v>
      </c>
      <c r="C7" t="n" s="8">
        <v>0.01</v>
      </c>
    </row>
    <row spans="1:3" r="8">
      <c r="A8" t="s" s="4">
        <v>71</v>
      </c>
      <c r="B8" t="n" s="5">
        <v>20000000</v>
      </c>
      <c r="C8" t="n" s="5">
        <v>20000000</v>
      </c>
    </row>
    <row spans="1:3" r="9">
      <c r="A9" t="s" s="4">
        <v>72</v>
      </c>
      <c r="B9" t="n" s="5">
        <v>696339</v>
      </c>
      <c r="C9" t="n" s="5">
        <v>694574</v>
      </c>
    </row>
    <row spans="1:3" r="10">
      <c r="A10" t="s" s="4">
        <v>73</v>
      </c>
      <c r="B10" t="n" s="5">
        <v>696339</v>
      </c>
      <c r="C10" t="n" s="5">
        <v>694574</v>
      </c>
    </row>
    <row spans="1:3" r="11">
      <c r="A11" t="s" s="4">
        <v>74</v>
      </c>
      <c r="B11" t="n" s="5">
        <v>0</v>
      </c>
      <c r="C11" t="n" s="5">
        <v>24318</v>
      </c>
    </row>
    <row spans="1:3" r="12">
      <c r="A12" t="s" s="4">
        <v>75</v>
      </c>
      <c r="C12" t="n" s="9">
        <v>0.3562</v>
      </c>
    </row>
    <row spans="1:3" r="13">
      <c r="A13" t="s" s="4">
        <v>76</v>
      </c>
    </row>
    <row spans="1:3" r="14">
      <c r="A14" t="s" s="4">
        <v>75</v>
      </c>
      <c r="C14" t="n" s="9">
        <v>0.3562</v>
      </c>
    </row>
    <row spans="1:3" r="15">
      <c r="A15" t="s" s="4">
        <v>77</v>
      </c>
    </row>
    <row spans="1:3" r="16">
      <c r="A16" t="s" s="4">
        <v>75</v>
      </c>
      <c r="C16" t="n" s="9">
        <v>0.3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5</v>
      </c>
      <c r="B1" t="s" s="2">
        <v>79</v>
      </c>
      <c r="D1" t="s" s="2">
        <v>1</v>
      </c>
    </row>
    <row spans="1:5" r="2">
      <c r="B2" t="s" s="2">
        <v>2</v>
      </c>
      <c r="C2" t="s" s="2">
        <v>80</v>
      </c>
      <c r="D2" t="s" s="2">
        <v>2</v>
      </c>
      <c r="E2" t="s" s="2">
        <v>80</v>
      </c>
    </row>
    <row spans="1:5" r="3">
      <c r="A3" t="s" s="3">
        <v>336</v>
      </c>
    </row>
    <row spans="1:5" r="4">
      <c r="A4" t="s" s="4">
        <v>337</v>
      </c>
      <c r="B4" t="n" s="7">
        <v>1179</v>
      </c>
      <c r="C4" t="n" s="7">
        <v>1450</v>
      </c>
      <c r="D4" t="n" s="7">
        <v>1206</v>
      </c>
      <c r="E4" t="n" s="7">
        <v>1302</v>
      </c>
    </row>
    <row spans="1:5" r="5">
      <c r="A5" t="s" s="4">
        <v>90</v>
      </c>
      <c r="B5" t="n" s="5">
        <v>0</v>
      </c>
      <c r="C5" t="n" s="5">
        <v>0</v>
      </c>
      <c r="D5" t="n" s="5">
        <v>0</v>
      </c>
      <c r="E5" t="n" s="5">
        <v>0</v>
      </c>
    </row>
    <row spans="1:5" r="6">
      <c r="A6" t="s" s="4">
        <v>338</v>
      </c>
      <c r="C6" t="n" s="5">
        <v>-169</v>
      </c>
      <c r="D6" t="n" s="5">
        <v>-29</v>
      </c>
      <c r="E6" t="n" s="5">
        <v>-209</v>
      </c>
    </row>
    <row spans="1:5" r="7">
      <c r="A7" t="s" s="4">
        <v>339</v>
      </c>
      <c r="B7" t="n" s="5">
        <v>3</v>
      </c>
      <c r="C7" t="n" s="5">
        <v>13</v>
      </c>
      <c r="D7" t="n" s="5">
        <v>5</v>
      </c>
      <c r="E7" t="n" s="5">
        <v>201</v>
      </c>
    </row>
    <row spans="1:5" r="8">
      <c r="A8" t="s" s="4">
        <v>340</v>
      </c>
      <c r="B8" t="n" s="5">
        <v>1182</v>
      </c>
      <c r="C8" t="n" s="5">
        <v>1294</v>
      </c>
      <c r="D8" t="n" s="5">
        <v>1182</v>
      </c>
      <c r="E8" t="n" s="5">
        <v>1294</v>
      </c>
    </row>
    <row spans="1:5" r="9">
      <c r="A9" t="s" s="4">
        <v>298</v>
      </c>
    </row>
    <row spans="1:5" r="10">
      <c r="A10" t="s" s="3">
        <v>336</v>
      </c>
    </row>
    <row spans="1:5" r="11">
      <c r="A11" t="s" s="4">
        <v>337</v>
      </c>
      <c r="D11" t="n" s="5">
        <v>354</v>
      </c>
    </row>
    <row spans="1:5" r="12">
      <c r="A12" t="s" s="4">
        <v>340</v>
      </c>
      <c r="B12" t="n" s="5">
        <v>185</v>
      </c>
      <c r="D12" t="n" s="5">
        <v>185</v>
      </c>
    </row>
    <row spans="1:5" r="13">
      <c r="A13" t="s" s="4">
        <v>299</v>
      </c>
    </row>
    <row spans="1:5" r="14">
      <c r="A14" t="s" s="3">
        <v>336</v>
      </c>
    </row>
    <row spans="1:5" r="15">
      <c r="A15" t="s" s="4">
        <v>337</v>
      </c>
      <c r="D15" t="n" s="5">
        <v>277</v>
      </c>
    </row>
    <row spans="1:5" r="16">
      <c r="A16" t="s" s="4">
        <v>340</v>
      </c>
      <c r="B16" t="n" s="5">
        <v>375</v>
      </c>
      <c r="D16" t="n" s="5">
        <v>375</v>
      </c>
    </row>
    <row spans="1:5" r="17">
      <c r="A17" t="s" s="4">
        <v>300</v>
      </c>
    </row>
    <row spans="1:5" r="18">
      <c r="A18" t="s" s="3">
        <v>336</v>
      </c>
    </row>
    <row spans="1:5" r="19">
      <c r="A19" t="s" s="4">
        <v>337</v>
      </c>
      <c r="D19" t="n" s="5">
        <v>96</v>
      </c>
    </row>
    <row spans="1:5" r="20">
      <c r="A20" t="s" s="4">
        <v>340</v>
      </c>
      <c r="B20" t="n" s="5">
        <v>86</v>
      </c>
      <c r="D20" t="n" s="5">
        <v>86</v>
      </c>
    </row>
    <row spans="1:5" r="21">
      <c r="A21" t="s" s="4">
        <v>303</v>
      </c>
    </row>
    <row spans="1:5" r="22">
      <c r="A22" t="s" s="3">
        <v>336</v>
      </c>
    </row>
    <row spans="1:5" r="23">
      <c r="A23" t="s" s="4">
        <v>337</v>
      </c>
      <c r="D23" t="n" s="5">
        <v>6</v>
      </c>
    </row>
    <row spans="1:5" r="24">
      <c r="A24" t="s" s="4">
        <v>340</v>
      </c>
      <c r="B24" t="n" s="5">
        <v>6</v>
      </c>
      <c r="D24" t="n" s="5">
        <v>6</v>
      </c>
    </row>
    <row spans="1:5" r="25">
      <c r="A25" t="s" s="4">
        <v>341</v>
      </c>
    </row>
    <row spans="1:5" r="26">
      <c r="A26" t="s" s="3">
        <v>336</v>
      </c>
    </row>
    <row spans="1:5" r="27">
      <c r="A27" t="s" s="4">
        <v>337</v>
      </c>
      <c r="B27" t="n" s="5">
        <v>370</v>
      </c>
      <c r="C27" t="n" s="5">
        <v>671</v>
      </c>
      <c r="D27" t="n" s="5">
        <v>392</v>
      </c>
      <c r="E27" t="n" s="5">
        <v>589</v>
      </c>
    </row>
    <row spans="1:5" r="28">
      <c r="A28" t="s" s="4">
        <v>90</v>
      </c>
      <c r="B28" t="n" s="5">
        <v>92</v>
      </c>
      <c r="C28" t="n" s="5">
        <v>-59</v>
      </c>
      <c r="D28" t="n" s="5">
        <v>70</v>
      </c>
      <c r="E28" t="n" s="5">
        <v>23</v>
      </c>
    </row>
    <row spans="1:5" r="29">
      <c r="A29" t="s" s="4">
        <v>338</v>
      </c>
      <c r="C29" t="n" s="5">
        <v>-3</v>
      </c>
      <c r="E29" t="n" s="5">
        <v>-3</v>
      </c>
    </row>
    <row spans="1:5" r="30">
      <c r="A30" t="s" s="4">
        <v>340</v>
      </c>
      <c r="B30" t="n" s="5">
        <v>462</v>
      </c>
      <c r="C30" t="n" s="5">
        <v>609</v>
      </c>
      <c r="D30" t="n" s="5">
        <v>462</v>
      </c>
      <c r="E30" t="n" s="5">
        <v>609</v>
      </c>
    </row>
    <row spans="1:5" r="31">
      <c r="A31" t="s" s="4">
        <v>310</v>
      </c>
    </row>
    <row spans="1:5" r="32">
      <c r="A32" t="s" s="3">
        <v>336</v>
      </c>
    </row>
    <row spans="1:5" r="33">
      <c r="A33" t="s" s="4">
        <v>337</v>
      </c>
      <c r="B33" t="n" s="5">
        <v>340</v>
      </c>
      <c r="C33" t="n" s="5">
        <v>246</v>
      </c>
      <c r="D33" t="n" s="5">
        <v>354</v>
      </c>
      <c r="E33" t="n" s="5">
        <v>252</v>
      </c>
    </row>
    <row spans="1:5" r="34">
      <c r="A34" t="s" s="4">
        <v>90</v>
      </c>
      <c r="B34" t="n" s="5">
        <v>-155</v>
      </c>
      <c r="C34" t="n" s="5">
        <v>-60</v>
      </c>
      <c r="D34" t="n" s="5">
        <v>-141</v>
      </c>
      <c r="E34" t="n" s="5">
        <v>-66</v>
      </c>
    </row>
    <row spans="1:5" r="35">
      <c r="A35" t="s" s="4">
        <v>338</v>
      </c>
      <c r="D35" t="n" s="5">
        <v>-28</v>
      </c>
    </row>
    <row spans="1:5" r="36">
      <c r="A36" t="s" s="4">
        <v>340</v>
      </c>
      <c r="B36" t="n" s="5">
        <v>185</v>
      </c>
      <c r="C36" t="n" s="5">
        <v>186</v>
      </c>
      <c r="D36" t="n" s="5">
        <v>185</v>
      </c>
      <c r="E36" t="n" s="5">
        <v>186</v>
      </c>
    </row>
    <row spans="1:5" r="37">
      <c r="A37" t="s" s="4">
        <v>313</v>
      </c>
    </row>
    <row spans="1:5" r="38">
      <c r="A38" t="s" s="3">
        <v>336</v>
      </c>
    </row>
    <row spans="1:5" r="39">
      <c r="A39" t="s" s="4">
        <v>337</v>
      </c>
      <c r="B39" t="n" s="5">
        <v>288</v>
      </c>
      <c r="C39" t="n" s="5">
        <v>257</v>
      </c>
      <c r="D39" t="n" s="5">
        <v>277</v>
      </c>
      <c r="E39" t="n" s="5">
        <v>300</v>
      </c>
    </row>
    <row spans="1:5" r="40">
      <c r="A40" t="s" s="4">
        <v>90</v>
      </c>
      <c r="B40" t="n" s="5">
        <v>87</v>
      </c>
      <c r="C40" t="n" s="5">
        <v>16</v>
      </c>
      <c r="D40" t="n" s="5">
        <v>98</v>
      </c>
      <c r="E40" t="n" s="5">
        <v>-213</v>
      </c>
    </row>
    <row spans="1:5" r="41">
      <c r="A41" t="s" s="4">
        <v>339</v>
      </c>
      <c r="E41" t="n" s="5">
        <v>186</v>
      </c>
    </row>
    <row spans="1:5" r="42">
      <c r="A42" t="s" s="4">
        <v>340</v>
      </c>
      <c r="B42" t="n" s="5">
        <v>375</v>
      </c>
      <c r="C42" t="n" s="5">
        <v>273</v>
      </c>
      <c r="D42" t="n" s="5">
        <v>375</v>
      </c>
      <c r="E42" t="n" s="5">
        <v>273</v>
      </c>
    </row>
    <row spans="1:5" r="43">
      <c r="A43" t="s" s="4">
        <v>316</v>
      </c>
    </row>
    <row spans="1:5" r="44">
      <c r="A44" t="s" s="3">
        <v>336</v>
      </c>
    </row>
    <row spans="1:5" r="45">
      <c r="A45" t="s" s="4">
        <v>337</v>
      </c>
      <c r="B45" t="n" s="5">
        <v>14</v>
      </c>
      <c r="D45" t="n" s="5">
        <v>7</v>
      </c>
    </row>
    <row spans="1:5" r="46">
      <c r="A46" t="s" s="4">
        <v>90</v>
      </c>
      <c r="B46" t="n" s="5">
        <v>-10</v>
      </c>
      <c r="C46" t="n" s="5">
        <v>-1</v>
      </c>
      <c r="D46" t="n" s="5">
        <v>-4</v>
      </c>
      <c r="E46" t="n" s="5">
        <v>-1</v>
      </c>
    </row>
    <row spans="1:5" r="47">
      <c r="A47" t="s" s="4">
        <v>339</v>
      </c>
      <c r="B47" t="n" s="5">
        <v>3</v>
      </c>
      <c r="C47" t="n" s="5">
        <v>1</v>
      </c>
      <c r="D47" t="n" s="5">
        <v>4</v>
      </c>
      <c r="E47" t="n" s="5">
        <v>1</v>
      </c>
    </row>
    <row spans="1:5" r="48">
      <c r="A48" t="s" s="4">
        <v>340</v>
      </c>
      <c r="B48" t="n" s="5">
        <v>7</v>
      </c>
      <c r="D48" t="n" s="5">
        <v>7</v>
      </c>
    </row>
    <row spans="1:5" r="49">
      <c r="A49" t="s" s="4">
        <v>319</v>
      </c>
    </row>
    <row spans="1:5" r="50">
      <c r="A50" t="s" s="3">
        <v>336</v>
      </c>
    </row>
    <row spans="1:5" r="51">
      <c r="A51" t="s" s="4">
        <v>337</v>
      </c>
      <c r="B51" t="n" s="5">
        <v>6</v>
      </c>
      <c r="C51" t="n" s="5">
        <v>7</v>
      </c>
      <c r="D51" t="n" s="5">
        <v>6</v>
      </c>
      <c r="E51" t="n" s="5">
        <v>7</v>
      </c>
    </row>
    <row spans="1:5" r="52">
      <c r="A52" t="s" s="4">
        <v>90</v>
      </c>
      <c r="E52" t="n" s="5">
        <v>6</v>
      </c>
    </row>
    <row spans="1:5" r="53">
      <c r="A53" t="s" s="4">
        <v>338</v>
      </c>
      <c r="E53" t="n" s="5">
        <v>-6</v>
      </c>
    </row>
    <row spans="1:5" r="54">
      <c r="A54" t="s" s="4">
        <v>340</v>
      </c>
      <c r="B54" t="n" s="5">
        <v>6</v>
      </c>
      <c r="C54" t="n" s="5">
        <v>7</v>
      </c>
      <c r="D54" t="n" s="5">
        <v>6</v>
      </c>
      <c r="E54" t="n" s="5">
        <v>7</v>
      </c>
    </row>
    <row spans="1:5" r="55">
      <c r="A55" t="s" s="4">
        <v>342</v>
      </c>
    </row>
    <row spans="1:5" r="56">
      <c r="A56" t="s" s="3">
        <v>336</v>
      </c>
    </row>
    <row spans="1:5" r="57">
      <c r="A57" t="s" s="4">
        <v>337</v>
      </c>
      <c r="B57" t="n" s="5">
        <v>62</v>
      </c>
      <c r="C57" t="n" s="5">
        <v>111</v>
      </c>
      <c r="D57" t="n" s="5">
        <v>66</v>
      </c>
      <c r="E57" t="n" s="5">
        <v>56</v>
      </c>
    </row>
    <row spans="1:5" r="58">
      <c r="A58" t="s" s="4">
        <v>90</v>
      </c>
      <c r="B58" t="n" s="5">
        <v>-8</v>
      </c>
      <c r="C58" t="n" s="5">
        <v>-25</v>
      </c>
      <c r="D58" t="n" s="5">
        <v>-11</v>
      </c>
      <c r="E58" t="n" s="5">
        <v>44</v>
      </c>
    </row>
    <row spans="1:5" r="59">
      <c r="A59" t="s" s="4">
        <v>338</v>
      </c>
      <c r="D59" t="n" s="5">
        <v>-1</v>
      </c>
      <c r="E59" t="n" s="5">
        <v>-16</v>
      </c>
    </row>
    <row spans="1:5" r="60">
      <c r="A60" t="s" s="4">
        <v>339</v>
      </c>
      <c r="C60" t="n" s="5">
        <v>2</v>
      </c>
      <c r="E60" t="n" s="5">
        <v>4</v>
      </c>
    </row>
    <row spans="1:5" r="61">
      <c r="A61" t="s" s="4">
        <v>340</v>
      </c>
      <c r="B61" t="n" s="5">
        <v>54</v>
      </c>
      <c r="C61" t="n" s="5">
        <v>88</v>
      </c>
      <c r="D61" t="n" s="5">
        <v>54</v>
      </c>
      <c r="E61" t="n" s="5">
        <v>88</v>
      </c>
    </row>
    <row spans="1:5" r="62">
      <c r="A62" t="s" s="4">
        <v>343</v>
      </c>
    </row>
    <row spans="1:5" r="63">
      <c r="A63" t="s" s="3">
        <v>336</v>
      </c>
    </row>
    <row spans="1:5" r="64">
      <c r="A64" t="s" s="4">
        <v>90</v>
      </c>
      <c r="D64" t="n" s="5">
        <v>-1</v>
      </c>
    </row>
    <row spans="1:5" r="65">
      <c r="A65" t="s" s="4">
        <v>339</v>
      </c>
      <c r="D65" t="n" s="5">
        <v>1</v>
      </c>
    </row>
    <row spans="1:5" r="66">
      <c r="A66" t="s" s="4">
        <v>327</v>
      </c>
    </row>
    <row spans="1:5" r="67">
      <c r="A67" t="s" s="3">
        <v>336</v>
      </c>
    </row>
    <row spans="1:5" r="68">
      <c r="A68" t="s" s="4">
        <v>337</v>
      </c>
      <c r="B68" t="n" s="5">
        <v>92</v>
      </c>
      <c r="C68" t="n" s="5">
        <v>137</v>
      </c>
      <c r="D68" t="n" s="5">
        <v>96</v>
      </c>
      <c r="E68" t="n" s="5">
        <v>78</v>
      </c>
    </row>
    <row spans="1:5" r="69">
      <c r="A69" t="s" s="4">
        <v>90</v>
      </c>
      <c r="B69" t="n" s="5">
        <v>-6</v>
      </c>
      <c r="C69" t="n" s="5">
        <v>-17</v>
      </c>
      <c r="D69" t="n" s="5">
        <v>-10</v>
      </c>
      <c r="E69" t="n" s="5">
        <v>60</v>
      </c>
    </row>
    <row spans="1:5" r="70">
      <c r="A70" t="s" s="4">
        <v>338</v>
      </c>
      <c r="E70" t="n" s="5">
        <v>-18</v>
      </c>
    </row>
    <row spans="1:5" r="71">
      <c r="A71" t="s" s="4">
        <v>340</v>
      </c>
      <c r="B71" t="n" s="5">
        <v>86</v>
      </c>
      <c r="C71" t="n" s="5">
        <v>120</v>
      </c>
      <c r="D71" t="n" s="5">
        <v>86</v>
      </c>
      <c r="E71" t="n" s="5">
        <v>120</v>
      </c>
    </row>
    <row spans="1:5" r="72">
      <c r="A72" t="s" s="4">
        <v>344</v>
      </c>
    </row>
    <row spans="1:5" r="73">
      <c r="A73" t="s" s="3">
        <v>336</v>
      </c>
    </row>
    <row spans="1:5" r="74">
      <c r="A74" t="s" s="4">
        <v>337</v>
      </c>
      <c r="B74" t="n" s="5">
        <v>7</v>
      </c>
      <c r="C74" t="n" s="5">
        <v>21</v>
      </c>
      <c r="D74" t="n" s="5">
        <v>8</v>
      </c>
      <c r="E74" t="n" s="5">
        <v>20</v>
      </c>
    </row>
    <row spans="1:5" r="75">
      <c r="A75" t="s" s="4">
        <v>90</v>
      </c>
      <c r="C75" t="n" s="5">
        <v>146</v>
      </c>
      <c r="D75" t="n" s="5">
        <v>-1</v>
      </c>
      <c r="E75" t="n" s="5">
        <v>147</v>
      </c>
    </row>
    <row spans="1:5" r="76">
      <c r="A76" t="s" s="4">
        <v>338</v>
      </c>
      <c r="C76" t="n" s="5">
        <v>-166</v>
      </c>
      <c r="E76" t="n" s="5">
        <v>-166</v>
      </c>
    </row>
    <row spans="1:5" r="77">
      <c r="A77" t="s" s="4">
        <v>339</v>
      </c>
      <c r="C77" t="n" s="5">
        <v>10</v>
      </c>
      <c r="E77" t="n" s="5">
        <v>10</v>
      </c>
    </row>
    <row spans="1:5" r="78">
      <c r="A78" t="s" s="4">
        <v>340</v>
      </c>
      <c r="B78" t="n" s="7">
        <v>7</v>
      </c>
      <c r="C78" t="n" s="7">
        <v>11</v>
      </c>
      <c r="D78" t="n" s="7">
        <v>7</v>
      </c>
      <c r="E78" t="n" s="7">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345</v>
      </c>
      <c r="B1" t="s" s="2">
        <v>2</v>
      </c>
      <c r="C1" t="s" s="2">
        <v>287</v>
      </c>
      <c r="D1" t="s" s="2">
        <v>25</v>
      </c>
      <c r="E1" t="s" s="2">
        <v>80</v>
      </c>
      <c r="F1" t="s" s="2">
        <v>244</v>
      </c>
      <c r="G1" t="s" s="2">
        <v>288</v>
      </c>
    </row>
    <row spans="1:7" r="2">
      <c r="A2" t="s" s="3">
        <v>336</v>
      </c>
    </row>
    <row spans="1:7" r="3">
      <c r="A3" t="s" s="4">
        <v>346</v>
      </c>
      <c r="B3" t="n" s="7">
        <v>3387</v>
      </c>
      <c r="D3" t="n" s="7">
        <v>4483</v>
      </c>
    </row>
    <row spans="1:7" r="4">
      <c r="A4" t="s" s="4">
        <v>347</v>
      </c>
      <c r="B4" t="n" s="5">
        <v>54571</v>
      </c>
      <c r="D4" t="n" s="5">
        <v>57167</v>
      </c>
    </row>
    <row spans="1:7" r="5">
      <c r="A5" t="s" s="4">
        <v>348</v>
      </c>
      <c r="B5" t="n" s="5">
        <v>57958</v>
      </c>
      <c r="D5" t="n" s="5">
        <v>61650</v>
      </c>
    </row>
    <row spans="1:7" r="6">
      <c r="A6" t="s" s="4">
        <v>349</v>
      </c>
      <c r="B6" t="n" s="5">
        <v>198</v>
      </c>
      <c r="D6" t="n" s="5">
        <v>325</v>
      </c>
      <c r="E6" t="n" s="7">
        <v>174</v>
      </c>
    </row>
    <row spans="1:7" r="7">
      <c r="A7" t="s" s="4">
        <v>350</v>
      </c>
      <c r="B7" t="n" s="5">
        <v>984</v>
      </c>
      <c r="D7" t="n" s="5">
        <v>881</v>
      </c>
    </row>
    <row spans="1:7" r="8">
      <c r="A8" t="s" s="4">
        <v>351</v>
      </c>
      <c r="B8" t="n" s="5">
        <v>1182</v>
      </c>
      <c r="C8" t="n" s="7">
        <v>1179</v>
      </c>
      <c r="D8" t="n" s="5">
        <v>1206</v>
      </c>
      <c r="E8" t="n" s="5">
        <v>1294</v>
      </c>
      <c r="F8" t="n" s="7">
        <v>1450</v>
      </c>
      <c r="G8" t="n" s="7">
        <v>1302</v>
      </c>
    </row>
    <row spans="1:7" r="9">
      <c r="A9" t="s" s="4">
        <v>296</v>
      </c>
    </row>
    <row spans="1:7" r="10">
      <c r="A10" t="s" s="3">
        <v>336</v>
      </c>
    </row>
    <row spans="1:7" r="11">
      <c r="A11" t="s" s="4">
        <v>347</v>
      </c>
      <c r="B11" t="n" s="5">
        <v>1089</v>
      </c>
      <c r="D11" t="n" s="5">
        <v>1401</v>
      </c>
    </row>
    <row spans="1:7" r="12">
      <c r="A12" t="s" s="4">
        <v>348</v>
      </c>
      <c r="B12" t="n" s="5">
        <v>1089</v>
      </c>
      <c r="D12" t="n" s="5">
        <v>1401</v>
      </c>
    </row>
    <row spans="1:7" r="13">
      <c r="A13" t="s" s="4">
        <v>350</v>
      </c>
      <c r="B13" t="n" s="5">
        <v>54</v>
      </c>
      <c r="D13" t="n" s="5">
        <v>66</v>
      </c>
    </row>
    <row spans="1:7" r="14">
      <c r="A14" t="s" s="4">
        <v>351</v>
      </c>
      <c r="B14" t="n" s="5">
        <v>54</v>
      </c>
      <c r="D14" t="n" s="5">
        <v>66</v>
      </c>
    </row>
    <row spans="1:7" r="15">
      <c r="A15" t="s" s="4">
        <v>303</v>
      </c>
    </row>
    <row spans="1:7" r="16">
      <c r="A16" t="s" s="3">
        <v>336</v>
      </c>
    </row>
    <row spans="1:7" r="17">
      <c r="A17" t="s" s="4">
        <v>347</v>
      </c>
      <c r="B17" t="n" s="5">
        <v>203</v>
      </c>
      <c r="D17" t="n" s="5">
        <v>213</v>
      </c>
    </row>
    <row spans="1:7" r="18">
      <c r="A18" t="s" s="4">
        <v>348</v>
      </c>
      <c r="B18" t="n" s="5">
        <v>203</v>
      </c>
      <c r="D18" t="n" s="5">
        <v>213</v>
      </c>
    </row>
    <row spans="1:7" r="19">
      <c r="A19" t="s" s="4">
        <v>350</v>
      </c>
      <c r="B19" t="n" s="5">
        <v>6</v>
      </c>
      <c r="D19" t="n" s="5">
        <v>6</v>
      </c>
    </row>
    <row spans="1:7" r="20">
      <c r="A20" t="s" s="4">
        <v>351</v>
      </c>
      <c r="B20" t="n" s="5">
        <v>6</v>
      </c>
      <c r="D20" t="n" s="5">
        <v>6</v>
      </c>
    </row>
    <row spans="1:7" r="21">
      <c r="A21" t="s" s="4">
        <v>297</v>
      </c>
    </row>
    <row spans="1:7" r="22">
      <c r="A22" t="s" s="3">
        <v>336</v>
      </c>
    </row>
    <row spans="1:7" r="23">
      <c r="A23" t="s" s="4">
        <v>346</v>
      </c>
      <c r="B23" t="n" s="5">
        <v>1963</v>
      </c>
      <c r="D23" t="n" s="5">
        <v>1403</v>
      </c>
    </row>
    <row spans="1:7" r="24">
      <c r="A24" t="s" s="4">
        <v>347</v>
      </c>
      <c r="B24" t="n" s="5">
        <v>28896</v>
      </c>
      <c r="D24" t="n" s="5">
        <v>30027</v>
      </c>
    </row>
    <row spans="1:7" r="25">
      <c r="A25" t="s" s="4">
        <v>348</v>
      </c>
      <c r="B25" t="n" s="5">
        <v>30859</v>
      </c>
      <c r="D25" t="n" s="5">
        <v>31430</v>
      </c>
    </row>
    <row spans="1:7" r="26">
      <c r="A26" t="s" s="4">
        <v>349</v>
      </c>
      <c r="B26" t="n" s="5">
        <v>134</v>
      </c>
      <c r="D26" t="n" s="5">
        <v>78</v>
      </c>
      <c r="E26" t="n" s="5">
        <v>107</v>
      </c>
    </row>
    <row spans="1:7" r="27">
      <c r="A27" t="s" s="4">
        <v>350</v>
      </c>
      <c r="B27" t="n" s="5">
        <v>328</v>
      </c>
      <c r="D27" t="n" s="5">
        <v>314</v>
      </c>
    </row>
    <row spans="1:7" r="28">
      <c r="A28" t="s" s="4">
        <v>351</v>
      </c>
      <c r="B28" t="n" s="5">
        <v>462</v>
      </c>
      <c r="D28" t="n" s="5">
        <v>392</v>
      </c>
    </row>
    <row spans="1:7" r="29">
      <c r="A29" t="s" s="4">
        <v>298</v>
      </c>
    </row>
    <row spans="1:7" r="30">
      <c r="A30" t="s" s="3">
        <v>336</v>
      </c>
    </row>
    <row spans="1:7" r="31">
      <c r="A31" t="s" s="4">
        <v>346</v>
      </c>
      <c r="B31" t="n" s="5">
        <v>1365</v>
      </c>
      <c r="D31" t="n" s="5">
        <v>2985</v>
      </c>
    </row>
    <row spans="1:7" r="32">
      <c r="A32" t="s" s="4">
        <v>347</v>
      </c>
      <c r="B32" t="n" s="5">
        <v>6375</v>
      </c>
      <c r="D32" t="n" s="5">
        <v>6849</v>
      </c>
    </row>
    <row spans="1:7" r="33">
      <c r="A33" t="s" s="4">
        <v>348</v>
      </c>
      <c r="B33" t="n" s="5">
        <v>7740</v>
      </c>
      <c r="D33" t="n" s="5">
        <v>9834</v>
      </c>
    </row>
    <row spans="1:7" r="34">
      <c r="A34" t="s" s="4">
        <v>349</v>
      </c>
      <c r="B34" t="n" s="5">
        <v>64</v>
      </c>
      <c r="D34" t="n" s="5">
        <v>247</v>
      </c>
      <c r="E34" t="n" s="7">
        <v>67</v>
      </c>
    </row>
    <row spans="1:7" r="35">
      <c r="A35" t="s" s="4">
        <v>350</v>
      </c>
      <c r="B35" t="n" s="5">
        <v>121</v>
      </c>
      <c r="D35" t="n" s="5">
        <v>107</v>
      </c>
    </row>
    <row spans="1:7" r="36">
      <c r="A36" t="s" s="4">
        <v>351</v>
      </c>
      <c r="B36" t="n" s="5">
        <v>185</v>
      </c>
      <c r="D36" t="n" s="5">
        <v>354</v>
      </c>
    </row>
    <row spans="1:7" r="37">
      <c r="A37" t="s" s="4">
        <v>299</v>
      </c>
    </row>
    <row spans="1:7" r="38">
      <c r="A38" t="s" s="3">
        <v>336</v>
      </c>
    </row>
    <row spans="1:7" r="39">
      <c r="A39" t="s" s="4">
        <v>347</v>
      </c>
      <c r="B39" t="n" s="5">
        <v>11400</v>
      </c>
      <c r="D39" t="n" s="5">
        <v>10324</v>
      </c>
    </row>
    <row spans="1:7" r="40">
      <c r="A40" t="s" s="4">
        <v>348</v>
      </c>
      <c r="B40" t="n" s="5">
        <v>11400</v>
      </c>
      <c r="D40" t="n" s="5">
        <v>10324</v>
      </c>
    </row>
    <row spans="1:7" r="41">
      <c r="A41" t="s" s="4">
        <v>350</v>
      </c>
      <c r="B41" t="n" s="5">
        <v>375</v>
      </c>
      <c r="D41" t="n" s="5">
        <v>277</v>
      </c>
    </row>
    <row spans="1:7" r="42">
      <c r="A42" t="s" s="4">
        <v>351</v>
      </c>
      <c r="B42" t="n" s="5">
        <v>375</v>
      </c>
      <c r="D42" t="n" s="5">
        <v>277</v>
      </c>
    </row>
    <row spans="1:7" r="43">
      <c r="A43" t="s" s="4">
        <v>300</v>
      </c>
    </row>
    <row spans="1:7" r="44">
      <c r="A44" t="s" s="3">
        <v>336</v>
      </c>
    </row>
    <row spans="1:7" r="45">
      <c r="A45" t="s" s="4">
        <v>347</v>
      </c>
      <c r="B45" t="n" s="5">
        <v>5827</v>
      </c>
      <c r="D45" t="n" s="5">
        <v>7360</v>
      </c>
    </row>
    <row spans="1:7" r="46">
      <c r="A46" t="s" s="4">
        <v>348</v>
      </c>
      <c r="B46" t="n" s="5">
        <v>5827</v>
      </c>
      <c r="D46" t="n" s="5">
        <v>7360</v>
      </c>
    </row>
    <row spans="1:7" r="47">
      <c r="A47" t="s" s="4">
        <v>350</v>
      </c>
      <c r="B47" t="n" s="5">
        <v>86</v>
      </c>
      <c r="D47" t="n" s="5">
        <v>96</v>
      </c>
    </row>
    <row spans="1:7" r="48">
      <c r="A48" t="s" s="4">
        <v>351</v>
      </c>
      <c r="B48" t="n" s="5">
        <v>86</v>
      </c>
      <c r="D48" t="n" s="5">
        <v>96</v>
      </c>
    </row>
    <row spans="1:7" r="49">
      <c r="A49" t="s" s="4">
        <v>301</v>
      </c>
    </row>
    <row spans="1:7" r="50">
      <c r="A50" t="s" s="3">
        <v>336</v>
      </c>
    </row>
    <row spans="1:7" r="51">
      <c r="A51" t="s" s="4">
        <v>346</v>
      </c>
      <c r="B51" t="n" s="5">
        <v>59</v>
      </c>
      <c r="D51" t="n" s="5">
        <v>95</v>
      </c>
    </row>
    <row spans="1:7" r="52">
      <c r="A52" t="s" s="4">
        <v>347</v>
      </c>
      <c r="B52" t="n" s="5">
        <v>571</v>
      </c>
      <c r="D52" t="n" s="5">
        <v>731</v>
      </c>
    </row>
    <row spans="1:7" r="53">
      <c r="A53" t="s" s="4">
        <v>348</v>
      </c>
      <c r="B53" t="n" s="5">
        <v>630</v>
      </c>
      <c r="D53" t="n" s="5">
        <v>826</v>
      </c>
    </row>
    <row spans="1:7" r="54">
      <c r="A54" t="s" s="4">
        <v>350</v>
      </c>
      <c r="B54" t="n" s="5">
        <v>7</v>
      </c>
      <c r="D54" t="n" s="5">
        <v>8</v>
      </c>
    </row>
    <row spans="1:7" r="55">
      <c r="A55" t="s" s="4">
        <v>351</v>
      </c>
      <c r="B55" t="n" s="5">
        <v>7</v>
      </c>
      <c r="D55" t="n" s="5">
        <v>8</v>
      </c>
    </row>
    <row spans="1:7" r="56">
      <c r="A56" t="s" s="4">
        <v>302</v>
      </c>
    </row>
    <row spans="1:7" r="57">
      <c r="A57" t="s" s="3">
        <v>336</v>
      </c>
    </row>
    <row spans="1:7" r="58">
      <c r="A58" t="s" s="4">
        <v>347</v>
      </c>
      <c r="D58" t="n" s="5">
        <v>2</v>
      </c>
    </row>
    <row spans="1:7" r="59">
      <c r="A59" t="s" s="4">
        <v>348</v>
      </c>
      <c r="D59" t="n" s="5">
        <v>2</v>
      </c>
    </row>
    <row spans="1:7" r="60">
      <c r="A60" t="s" s="4">
        <v>352</v>
      </c>
    </row>
    <row spans="1:7" r="61">
      <c r="A61" t="s" s="3">
        <v>336</v>
      </c>
    </row>
    <row spans="1:7" r="62">
      <c r="A62" t="s" s="4">
        <v>347</v>
      </c>
      <c r="B62" t="n" s="5">
        <v>210</v>
      </c>
      <c r="D62" t="n" s="5">
        <v>260</v>
      </c>
    </row>
    <row spans="1:7" r="63">
      <c r="A63" t="s" s="4">
        <v>348</v>
      </c>
      <c r="B63" t="n" s="5">
        <v>210</v>
      </c>
      <c r="D63" t="n" s="5">
        <v>260</v>
      </c>
    </row>
    <row spans="1:7" r="64">
      <c r="A64" t="s" s="4">
        <v>350</v>
      </c>
      <c r="B64" t="n" s="5">
        <v>7</v>
      </c>
      <c r="D64" t="n" s="5">
        <v>7</v>
      </c>
    </row>
    <row spans="1:7" r="65">
      <c r="A65" t="s" s="4">
        <v>351</v>
      </c>
      <c r="B65" t="n" s="7">
        <v>7</v>
      </c>
      <c r="D65" t="n" s="7">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353</v>
      </c>
      <c r="B1" t="s" s="2">
        <v>1</v>
      </c>
      <c r="D1" t="s" s="2">
        <v>111</v>
      </c>
    </row>
    <row spans="1:4" r="2">
      <c r="B2" t="s" s="2">
        <v>2</v>
      </c>
      <c r="C2" t="s" s="2">
        <v>80</v>
      </c>
      <c r="D2" t="s" s="2">
        <v>25</v>
      </c>
    </row>
    <row spans="1:4" r="3">
      <c r="A3" t="s" s="3">
        <v>354</v>
      </c>
    </row>
    <row spans="1:4" r="4">
      <c r="A4" t="s" s="4">
        <v>355</v>
      </c>
      <c r="B4" t="n" s="7">
        <v>1601</v>
      </c>
      <c r="C4" t="n" s="7">
        <v>4240</v>
      </c>
      <c r="D4" t="n" s="7">
        <v>2161</v>
      </c>
    </row>
    <row spans="1:4" r="5">
      <c r="A5" t="s" s="4">
        <v>356</v>
      </c>
      <c r="B5" t="n" s="5">
        <v>1087</v>
      </c>
      <c r="C5" t="n" s="5">
        <v>3281</v>
      </c>
      <c r="D5" t="n" s="5">
        <v>1274</v>
      </c>
    </row>
    <row spans="1:4" r="6">
      <c r="A6" t="s" s="4">
        <v>357</v>
      </c>
      <c r="B6" t="n" s="5">
        <v>0</v>
      </c>
      <c r="C6" t="n" s="5">
        <v>0</v>
      </c>
      <c r="D6" t="n" s="5">
        <v>0</v>
      </c>
    </row>
    <row spans="1:4" r="7">
      <c r="A7" t="s" s="4">
        <v>358</v>
      </c>
      <c r="B7" t="n" s="5">
        <v>2511</v>
      </c>
      <c r="C7" t="n" s="5">
        <v>3543</v>
      </c>
      <c r="D7" t="n" s="5">
        <v>1775</v>
      </c>
    </row>
    <row spans="1:4" r="8">
      <c r="A8" t="s" s="4">
        <v>359</v>
      </c>
      <c r="B8" t="n" s="5">
        <v>40</v>
      </c>
      <c r="C8" t="n" s="5">
        <v>35</v>
      </c>
      <c r="D8" t="n" s="5">
        <v>14</v>
      </c>
    </row>
    <row spans="1:4" r="9">
      <c r="A9" t="s" s="4">
        <v>360</v>
      </c>
      <c r="B9" t="n" s="5">
        <v>40</v>
      </c>
      <c r="C9" t="n" s="5">
        <v>35</v>
      </c>
      <c r="D9" t="n" s="5">
        <v>14</v>
      </c>
    </row>
    <row spans="1:4" r="10">
      <c r="A10" t="s" s="4">
        <v>361</v>
      </c>
      <c r="B10" t="n" s="5">
        <v>2300</v>
      </c>
      <c r="C10" t="n" s="5">
        <v>1330</v>
      </c>
      <c r="D10" t="n" s="5">
        <v>3209</v>
      </c>
    </row>
    <row spans="1:4" r="11">
      <c r="A11" t="s" s="4">
        <v>362</v>
      </c>
      <c r="B11" t="n" s="5">
        <v>2300</v>
      </c>
      <c r="C11" t="n" s="5">
        <v>1330</v>
      </c>
      <c r="D11" t="n" s="5">
        <v>3209</v>
      </c>
    </row>
    <row spans="1:4" r="12">
      <c r="A12" t="s" s="4">
        <v>363</v>
      </c>
      <c r="B12" t="n" s="5">
        <v>198</v>
      </c>
      <c r="C12" t="n" s="5">
        <v>174</v>
      </c>
      <c r="D12" t="n" s="5">
        <v>325</v>
      </c>
    </row>
    <row spans="1:4" r="13">
      <c r="A13" t="s" s="4">
        <v>364</v>
      </c>
      <c r="B13" t="n" s="5">
        <v>1467</v>
      </c>
      <c r="C13" t="n" s="5">
        <v>1479</v>
      </c>
      <c r="D13" t="n" s="5">
        <v>3028</v>
      </c>
    </row>
    <row spans="1:4" r="14">
      <c r="A14" t="s" s="4">
        <v>365</v>
      </c>
      <c r="B14" t="n" s="5">
        <v>32</v>
      </c>
      <c r="C14" t="n" s="5">
        <v>33</v>
      </c>
      <c r="D14" t="n" s="5">
        <v>130</v>
      </c>
    </row>
    <row spans="1:4" r="15">
      <c r="A15" t="s" s="4">
        <v>366</v>
      </c>
      <c r="B15" t="n" s="5">
        <v>32</v>
      </c>
      <c r="C15" t="n" s="5">
        <v>33</v>
      </c>
      <c r="D15" t="n" s="5">
        <v>130</v>
      </c>
    </row>
    <row spans="1:4" r="16">
      <c r="A16" t="s" s="4">
        <v>367</v>
      </c>
      <c r="B16" t="n" s="5">
        <v>3901</v>
      </c>
      <c r="C16" t="n" s="5">
        <v>5570</v>
      </c>
      <c r="D16" t="n" s="5">
        <v>5370</v>
      </c>
    </row>
    <row spans="1:4" r="17">
      <c r="A17" t="s" s="4">
        <v>368</v>
      </c>
      <c r="B17" t="n" s="5">
        <v>3387</v>
      </c>
      <c r="C17" t="n" s="5">
        <v>4611</v>
      </c>
      <c r="D17" t="n" s="5">
        <v>4483</v>
      </c>
    </row>
    <row spans="1:4" r="18">
      <c r="A18" t="s" s="4">
        <v>369</v>
      </c>
      <c r="B18" t="n" s="5">
        <v>198</v>
      </c>
      <c r="C18" t="n" s="5">
        <v>174</v>
      </c>
      <c r="D18" t="n" s="5">
        <v>325</v>
      </c>
    </row>
    <row spans="1:4" r="19">
      <c r="A19" t="s" s="4">
        <v>370</v>
      </c>
      <c r="B19" t="n" s="5">
        <v>3978</v>
      </c>
      <c r="C19" t="n" s="5">
        <v>5022</v>
      </c>
      <c r="D19" t="n" s="5">
        <v>4803</v>
      </c>
    </row>
    <row spans="1:4" r="20">
      <c r="A20" t="s" s="4">
        <v>371</v>
      </c>
      <c r="B20" t="n" s="5">
        <v>72</v>
      </c>
      <c r="C20" t="n" s="5">
        <v>68</v>
      </c>
      <c r="D20" t="n" s="5">
        <v>144</v>
      </c>
    </row>
    <row spans="1:4" r="21">
      <c r="A21" t="s" s="4">
        <v>372</v>
      </c>
      <c r="B21" t="n" s="5">
        <v>72</v>
      </c>
      <c r="C21" t="n" s="5">
        <v>68</v>
      </c>
      <c r="D21" t="n" s="5">
        <v>144</v>
      </c>
    </row>
    <row spans="1:4" r="22">
      <c r="A22" t="s" s="4">
        <v>296</v>
      </c>
    </row>
    <row spans="1:4" r="23">
      <c r="A23" t="s" s="3">
        <v>354</v>
      </c>
    </row>
    <row spans="1:4" r="24">
      <c r="A24" t="s" s="4">
        <v>357</v>
      </c>
      <c r="B24" t="n" s="5">
        <v>0</v>
      </c>
      <c r="C24" t="n" s="5">
        <v>0</v>
      </c>
      <c r="D24" t="n" s="5">
        <v>0</v>
      </c>
    </row>
    <row spans="1:4" r="25">
      <c r="A25" t="s" s="4">
        <v>303</v>
      </c>
    </row>
    <row spans="1:4" r="26">
      <c r="A26" t="s" s="3">
        <v>354</v>
      </c>
    </row>
    <row spans="1:4" r="27">
      <c r="A27" t="s" s="4">
        <v>355</v>
      </c>
      <c r="C27" t="n" s="5">
        <v>131</v>
      </c>
    </row>
    <row spans="1:4" r="28">
      <c r="A28" t="s" s="4">
        <v>356</v>
      </c>
      <c r="C28" t="n" s="5">
        <v>102</v>
      </c>
    </row>
    <row spans="1:4" r="29">
      <c r="A29" t="s" s="4">
        <v>357</v>
      </c>
      <c r="B29" t="n" s="5">
        <v>0</v>
      </c>
      <c r="C29" t="n" s="5">
        <v>0</v>
      </c>
      <c r="D29" t="n" s="5">
        <v>0</v>
      </c>
    </row>
    <row spans="1:4" r="30">
      <c r="A30" t="s" s="4">
        <v>358</v>
      </c>
      <c r="C30" t="n" s="5">
        <v>102</v>
      </c>
      <c r="D30" t="n" s="5">
        <v>68</v>
      </c>
    </row>
    <row spans="1:4" r="31">
      <c r="A31" t="s" s="4">
        <v>297</v>
      </c>
    </row>
    <row spans="1:4" r="32">
      <c r="A32" t="s" s="3">
        <v>354</v>
      </c>
    </row>
    <row spans="1:4" r="33">
      <c r="A33" t="s" s="4">
        <v>355</v>
      </c>
      <c r="B33" t="n" s="5">
        <v>541</v>
      </c>
      <c r="C33" t="n" s="5">
        <v>889</v>
      </c>
      <c r="D33" t="n" s="5">
        <v>1011</v>
      </c>
    </row>
    <row spans="1:4" r="34">
      <c r="A34" t="s" s="4">
        <v>356</v>
      </c>
      <c r="B34" t="n" s="5">
        <v>405</v>
      </c>
      <c r="C34" t="n" s="5">
        <v>514</v>
      </c>
      <c r="D34" t="n" s="5">
        <v>543</v>
      </c>
    </row>
    <row spans="1:4" r="35">
      <c r="A35" t="s" s="4">
        <v>357</v>
      </c>
      <c r="B35" t="n" s="5">
        <v>0</v>
      </c>
      <c r="C35" t="n" s="5">
        <v>0</v>
      </c>
      <c r="D35" t="n" s="5">
        <v>0</v>
      </c>
    </row>
    <row spans="1:4" r="36">
      <c r="A36" t="s" s="4">
        <v>358</v>
      </c>
      <c r="B36" t="n" s="5">
        <v>754</v>
      </c>
      <c r="C36" t="n" s="5">
        <v>520</v>
      </c>
      <c r="D36" t="n" s="5">
        <v>541</v>
      </c>
    </row>
    <row spans="1:4" r="37">
      <c r="A37" t="s" s="4">
        <v>361</v>
      </c>
      <c r="B37" t="n" s="5">
        <v>1558</v>
      </c>
      <c r="C37" t="n" s="5">
        <v>562</v>
      </c>
      <c r="D37" t="n" s="5">
        <v>860</v>
      </c>
    </row>
    <row spans="1:4" r="38">
      <c r="A38" t="s" s="4">
        <v>362</v>
      </c>
      <c r="B38" t="n" s="5">
        <v>1558</v>
      </c>
      <c r="C38" t="n" s="5">
        <v>562</v>
      </c>
      <c r="D38" t="n" s="5">
        <v>860</v>
      </c>
    </row>
    <row spans="1:4" r="39">
      <c r="A39" t="s" s="4">
        <v>363</v>
      </c>
      <c r="B39" t="n" s="5">
        <v>134</v>
      </c>
      <c r="C39" t="n" s="5">
        <v>107</v>
      </c>
      <c r="D39" t="n" s="5">
        <v>78</v>
      </c>
    </row>
    <row spans="1:4" r="40">
      <c r="A40" t="s" s="4">
        <v>364</v>
      </c>
      <c r="B40" t="n" s="5">
        <v>720</v>
      </c>
      <c r="C40" t="n" s="5">
        <v>566</v>
      </c>
      <c r="D40" t="n" s="5">
        <v>588</v>
      </c>
    </row>
    <row spans="1:4" r="41">
      <c r="A41" t="s" s="4">
        <v>365</v>
      </c>
      <c r="B41" t="n" s="5">
        <v>13</v>
      </c>
      <c r="C41" t="n" s="5">
        <v>13</v>
      </c>
      <c r="D41" t="n" s="5">
        <v>27</v>
      </c>
    </row>
    <row spans="1:4" r="42">
      <c r="A42" t="s" s="4">
        <v>366</v>
      </c>
      <c r="B42" t="n" s="5">
        <v>13</v>
      </c>
      <c r="C42" t="n" s="5">
        <v>13</v>
      </c>
      <c r="D42" t="n" s="5">
        <v>27</v>
      </c>
    </row>
    <row spans="1:4" r="43">
      <c r="A43" t="s" s="4">
        <v>298</v>
      </c>
    </row>
    <row spans="1:4" r="44">
      <c r="A44" t="s" s="3">
        <v>354</v>
      </c>
    </row>
    <row spans="1:4" r="45">
      <c r="A45" t="s" s="4">
        <v>355</v>
      </c>
      <c r="B45" t="n" s="5">
        <v>798</v>
      </c>
      <c r="C45" t="n" s="5">
        <v>2841</v>
      </c>
      <c r="D45" t="n" s="5">
        <v>811</v>
      </c>
    </row>
    <row spans="1:4" r="46">
      <c r="A46" t="s" s="4">
        <v>356</v>
      </c>
      <c r="B46" t="n" s="5">
        <v>623</v>
      </c>
      <c r="C46" t="n" s="5">
        <v>2489</v>
      </c>
      <c r="D46" t="n" s="5">
        <v>636</v>
      </c>
    </row>
    <row spans="1:4" r="47">
      <c r="A47" t="s" s="4">
        <v>357</v>
      </c>
      <c r="B47" t="n" s="5">
        <v>0</v>
      </c>
      <c r="C47" t="n" s="5">
        <v>0</v>
      </c>
      <c r="D47" t="n" s="5">
        <v>0</v>
      </c>
    </row>
    <row spans="1:4" r="48">
      <c r="A48" t="s" s="4">
        <v>358</v>
      </c>
      <c r="B48" t="n" s="5">
        <v>1683</v>
      </c>
      <c r="C48" t="n" s="5">
        <v>2514</v>
      </c>
      <c r="D48" t="n" s="5">
        <v>889</v>
      </c>
    </row>
    <row spans="1:4" r="49">
      <c r="A49" t="s" s="4">
        <v>359</v>
      </c>
      <c r="B49" t="n" s="5">
        <v>40</v>
      </c>
      <c r="C49" t="n" s="5">
        <v>34</v>
      </c>
      <c r="D49" t="n" s="5">
        <v>14</v>
      </c>
    </row>
    <row spans="1:4" r="50">
      <c r="A50" t="s" s="4">
        <v>360</v>
      </c>
      <c r="B50" t="n" s="5">
        <v>40</v>
      </c>
      <c r="C50" t="n" s="5">
        <v>34</v>
      </c>
      <c r="D50" t="n" s="5">
        <v>14</v>
      </c>
    </row>
    <row spans="1:4" r="51">
      <c r="A51" t="s" s="4">
        <v>361</v>
      </c>
      <c r="B51" t="n" s="5">
        <v>742</v>
      </c>
      <c r="C51" t="n" s="5">
        <v>768</v>
      </c>
      <c r="D51" t="n" s="5">
        <v>2349</v>
      </c>
    </row>
    <row spans="1:4" r="52">
      <c r="A52" t="s" s="4">
        <v>362</v>
      </c>
      <c r="B52" t="n" s="5">
        <v>742</v>
      </c>
      <c r="C52" t="n" s="5">
        <v>768</v>
      </c>
      <c r="D52" t="n" s="5">
        <v>2349</v>
      </c>
    </row>
    <row spans="1:4" r="53">
      <c r="A53" t="s" s="4">
        <v>363</v>
      </c>
      <c r="B53" t="n" s="5">
        <v>64</v>
      </c>
      <c r="C53" t="n" s="5">
        <v>67</v>
      </c>
      <c r="D53" t="n" s="5">
        <v>247</v>
      </c>
    </row>
    <row spans="1:4" r="54">
      <c r="A54" t="s" s="4">
        <v>364</v>
      </c>
      <c r="B54" t="n" s="5">
        <v>747</v>
      </c>
      <c r="C54" t="n" s="5">
        <v>771</v>
      </c>
      <c r="D54" t="n" s="5">
        <v>2369</v>
      </c>
    </row>
    <row spans="1:4" r="55">
      <c r="A55" t="s" s="4">
        <v>365</v>
      </c>
      <c r="B55" t="n" s="5">
        <v>19</v>
      </c>
      <c r="C55" t="n" s="5">
        <v>20</v>
      </c>
      <c r="D55" t="n" s="5">
        <v>103</v>
      </c>
    </row>
    <row spans="1:4" r="56">
      <c r="A56" t="s" s="4">
        <v>366</v>
      </c>
      <c r="B56" t="n" s="5">
        <v>19</v>
      </c>
      <c r="C56" t="n" s="5">
        <v>20</v>
      </c>
      <c r="D56" t="n" s="5">
        <v>103</v>
      </c>
    </row>
    <row spans="1:4" r="57">
      <c r="A57" t="s" s="4">
        <v>299</v>
      </c>
    </row>
    <row spans="1:4" r="58">
      <c r="A58" t="s" s="3">
        <v>354</v>
      </c>
    </row>
    <row spans="1:4" r="59">
      <c r="A59" t="s" s="4">
        <v>357</v>
      </c>
      <c r="B59" t="n" s="5">
        <v>0</v>
      </c>
      <c r="C59" t="n" s="5">
        <v>0</v>
      </c>
      <c r="D59" t="n" s="5">
        <v>0</v>
      </c>
    </row>
    <row spans="1:4" r="60">
      <c r="A60" t="s" s="4">
        <v>358</v>
      </c>
      <c r="C60" t="n" s="5">
        <v>198</v>
      </c>
      <c r="D60" t="n" s="5">
        <v>99</v>
      </c>
    </row>
    <row spans="1:4" r="61">
      <c r="A61" t="s" s="4">
        <v>359</v>
      </c>
      <c r="C61" t="n" s="5">
        <v>1</v>
      </c>
    </row>
    <row spans="1:4" r="62">
      <c r="A62" t="s" s="4">
        <v>360</v>
      </c>
      <c r="C62" t="n" s="5">
        <v>1</v>
      </c>
    </row>
    <row spans="1:4" r="63">
      <c r="A63" t="s" s="4">
        <v>364</v>
      </c>
      <c r="C63" t="n" s="5">
        <v>142</v>
      </c>
      <c r="D63" t="n" s="5">
        <v>71</v>
      </c>
    </row>
    <row spans="1:4" r="64">
      <c r="A64" t="s" s="4">
        <v>352</v>
      </c>
    </row>
    <row spans="1:4" r="65">
      <c r="A65" t="s" s="3">
        <v>354</v>
      </c>
    </row>
    <row spans="1:4" r="66">
      <c r="A66" t="s" s="4">
        <v>357</v>
      </c>
      <c r="B66" t="n" s="5">
        <v>0</v>
      </c>
      <c r="C66" t="n" s="5">
        <v>0</v>
      </c>
      <c r="D66" t="n" s="5">
        <v>0</v>
      </c>
    </row>
    <row spans="1:4" r="67">
      <c r="A67" t="s" s="4">
        <v>300</v>
      </c>
    </row>
    <row spans="1:4" r="68">
      <c r="A68" t="s" s="3">
        <v>354</v>
      </c>
    </row>
    <row spans="1:4" r="69">
      <c r="A69" t="s" s="4">
        <v>357</v>
      </c>
      <c r="B69" t="n" s="5">
        <v>0</v>
      </c>
      <c r="C69" t="n" s="5">
        <v>0</v>
      </c>
      <c r="D69" t="n" s="5">
        <v>0</v>
      </c>
    </row>
    <row spans="1:4" r="70">
      <c r="A70" t="s" s="4">
        <v>301</v>
      </c>
    </row>
    <row spans="1:4" r="71">
      <c r="A71" t="s" s="3">
        <v>354</v>
      </c>
    </row>
    <row spans="1:4" r="72">
      <c r="A72" t="s" s="4">
        <v>355</v>
      </c>
      <c r="B72" t="n" s="5">
        <v>262</v>
      </c>
      <c r="C72" t="n" s="5">
        <v>379</v>
      </c>
      <c r="D72" t="n" s="5">
        <v>339</v>
      </c>
    </row>
    <row spans="1:4" r="73">
      <c r="A73" t="s" s="4">
        <v>356</v>
      </c>
      <c r="B73" t="n" s="5">
        <v>59</v>
      </c>
      <c r="C73" t="n" s="5">
        <v>176</v>
      </c>
      <c r="D73" t="n" s="5">
        <v>95</v>
      </c>
    </row>
    <row spans="1:4" r="74">
      <c r="A74" t="s" s="4">
        <v>357</v>
      </c>
      <c r="B74" t="n" s="5">
        <v>0</v>
      </c>
      <c r="C74" t="n" s="5">
        <v>0</v>
      </c>
      <c r="D74" t="n" s="5">
        <v>0</v>
      </c>
    </row>
    <row spans="1:4" r="75">
      <c r="A75" t="s" s="4">
        <v>358</v>
      </c>
      <c r="B75" t="n" s="5">
        <v>74</v>
      </c>
      <c r="C75" t="n" s="5">
        <v>209</v>
      </c>
      <c r="D75" t="n" s="5">
        <v>178</v>
      </c>
    </row>
    <row spans="1:4" r="76">
      <c r="A76" t="s" s="4">
        <v>302</v>
      </c>
    </row>
    <row spans="1:4" r="77">
      <c r="A77" t="s" s="3">
        <v>354</v>
      </c>
    </row>
    <row spans="1:4" r="78">
      <c r="A78" t="s" s="4">
        <v>357</v>
      </c>
      <c r="B78" t="n" s="7">
        <v>0</v>
      </c>
      <c r="C78" t="n" s="7">
        <v>0</v>
      </c>
      <c r="D78" t="n"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3</v>
      </c>
      <c r="B1" t="s" s="2">
        <v>2</v>
      </c>
      <c r="C1" t="s" s="2">
        <v>25</v>
      </c>
    </row>
    <row spans="1:3" r="2">
      <c r="A2" t="s" s="3">
        <v>374</v>
      </c>
    </row>
    <row spans="1:3" r="3">
      <c r="A3" t="s" s="4">
        <v>375</v>
      </c>
      <c r="B3" t="n" s="7">
        <v>1473</v>
      </c>
      <c r="C3" t="n" s="7">
        <v>1295</v>
      </c>
    </row>
    <row spans="1:3" r="4">
      <c r="A4" t="s" s="4">
        <v>376</v>
      </c>
      <c r="B4" t="n" s="5">
        <v>56485</v>
      </c>
      <c r="C4" t="n" s="5">
        <v>60355</v>
      </c>
    </row>
    <row spans="1:3" r="5">
      <c r="A5" t="s" s="4">
        <v>348</v>
      </c>
      <c r="B5" t="n" s="5">
        <v>57958</v>
      </c>
      <c r="C5" t="n" s="5">
        <v>61650</v>
      </c>
    </row>
    <row spans="1:3" r="6">
      <c r="A6" t="s" s="4">
        <v>296</v>
      </c>
    </row>
    <row spans="1:3" r="7">
      <c r="A7" t="s" s="3">
        <v>374</v>
      </c>
    </row>
    <row spans="1:3" r="8">
      <c r="A8" t="s" s="4">
        <v>376</v>
      </c>
      <c r="B8" t="n" s="5">
        <v>1089</v>
      </c>
      <c r="C8" t="n" s="5">
        <v>1401</v>
      </c>
    </row>
    <row spans="1:3" r="9">
      <c r="A9" t="s" s="4">
        <v>348</v>
      </c>
      <c r="B9" t="n" s="5">
        <v>1089</v>
      </c>
      <c r="C9" t="n" s="5">
        <v>1401</v>
      </c>
    </row>
    <row spans="1:3" r="10">
      <c r="A10" t="s" s="4">
        <v>303</v>
      </c>
    </row>
    <row spans="1:3" r="11">
      <c r="A11" t="s" s="3">
        <v>374</v>
      </c>
    </row>
    <row spans="1:3" r="12">
      <c r="A12" t="s" s="4">
        <v>376</v>
      </c>
      <c r="B12" t="n" s="5">
        <v>203</v>
      </c>
      <c r="C12" t="n" s="5">
        <v>213</v>
      </c>
    </row>
    <row spans="1:3" r="13">
      <c r="A13" t="s" s="4">
        <v>348</v>
      </c>
      <c r="B13" t="n" s="5">
        <v>203</v>
      </c>
      <c r="C13" t="n" s="5">
        <v>213</v>
      </c>
    </row>
    <row spans="1:3" r="14">
      <c r="A14" t="s" s="4">
        <v>297</v>
      </c>
    </row>
    <row spans="1:3" r="15">
      <c r="A15" t="s" s="3">
        <v>374</v>
      </c>
    </row>
    <row spans="1:3" r="16">
      <c r="A16" t="s" s="4">
        <v>375</v>
      </c>
      <c r="B16" t="n" s="5">
        <v>1414</v>
      </c>
      <c r="C16" t="n" s="5">
        <v>847</v>
      </c>
    </row>
    <row spans="1:3" r="17">
      <c r="A17" t="s" s="4">
        <v>376</v>
      </c>
      <c r="B17" t="n" s="5">
        <v>29445</v>
      </c>
      <c r="C17" t="n" s="5">
        <v>30583</v>
      </c>
    </row>
    <row spans="1:3" r="18">
      <c r="A18" t="s" s="4">
        <v>348</v>
      </c>
      <c r="B18" t="n" s="5">
        <v>30859</v>
      </c>
      <c r="C18" t="n" s="5">
        <v>31430</v>
      </c>
    </row>
    <row spans="1:3" r="19">
      <c r="A19" t="s" s="4">
        <v>298</v>
      </c>
    </row>
    <row spans="1:3" r="20">
      <c r="A20" t="s" s="3">
        <v>374</v>
      </c>
    </row>
    <row spans="1:3" r="21">
      <c r="A21" t="s" s="4">
        <v>375</v>
      </c>
      <c r="C21" t="n" s="5">
        <v>353</v>
      </c>
    </row>
    <row spans="1:3" r="22">
      <c r="A22" t="s" s="4">
        <v>376</v>
      </c>
      <c r="B22" t="n" s="5">
        <v>7740</v>
      </c>
      <c r="C22" t="n" s="5">
        <v>9481</v>
      </c>
    </row>
    <row spans="1:3" r="23">
      <c r="A23" t="s" s="4">
        <v>348</v>
      </c>
      <c r="B23" t="n" s="5">
        <v>7740</v>
      </c>
      <c r="C23" t="n" s="5">
        <v>9834</v>
      </c>
    </row>
    <row spans="1:3" r="24">
      <c r="A24" t="s" s="4">
        <v>299</v>
      </c>
    </row>
    <row spans="1:3" r="25">
      <c r="A25" t="s" s="3">
        <v>374</v>
      </c>
    </row>
    <row spans="1:3" r="26">
      <c r="A26" t="s" s="4">
        <v>376</v>
      </c>
      <c r="B26" t="n" s="5">
        <v>11400</v>
      </c>
      <c r="C26" t="n" s="5">
        <v>10324</v>
      </c>
    </row>
    <row spans="1:3" r="27">
      <c r="A27" t="s" s="4">
        <v>348</v>
      </c>
      <c r="B27" t="n" s="5">
        <v>11400</v>
      </c>
      <c r="C27" t="n" s="5">
        <v>10324</v>
      </c>
    </row>
    <row spans="1:3" r="28">
      <c r="A28" t="s" s="4">
        <v>352</v>
      </c>
    </row>
    <row spans="1:3" r="29">
      <c r="A29" t="s" s="3">
        <v>374</v>
      </c>
    </row>
    <row spans="1:3" r="30">
      <c r="A30" t="s" s="4">
        <v>376</v>
      </c>
      <c r="B30" t="n" s="5">
        <v>210</v>
      </c>
      <c r="C30" t="n" s="5">
        <v>260</v>
      </c>
    </row>
    <row spans="1:3" r="31">
      <c r="A31" t="s" s="4">
        <v>348</v>
      </c>
      <c r="B31" t="n" s="5">
        <v>210</v>
      </c>
      <c r="C31" t="n" s="5">
        <v>260</v>
      </c>
    </row>
    <row spans="1:3" r="32">
      <c r="A32" t="s" s="4">
        <v>300</v>
      </c>
    </row>
    <row spans="1:3" r="33">
      <c r="A33" t="s" s="3">
        <v>374</v>
      </c>
    </row>
    <row spans="1:3" r="34">
      <c r="A34" t="s" s="4">
        <v>376</v>
      </c>
      <c r="B34" t="n" s="5">
        <v>5827</v>
      </c>
      <c r="C34" t="n" s="5">
        <v>7360</v>
      </c>
    </row>
    <row spans="1:3" r="35">
      <c r="A35" t="s" s="4">
        <v>348</v>
      </c>
      <c r="B35" t="n" s="5">
        <v>5827</v>
      </c>
      <c r="C35" t="n" s="5">
        <v>7360</v>
      </c>
    </row>
    <row spans="1:3" r="36">
      <c r="A36" t="s" s="4">
        <v>301</v>
      </c>
    </row>
    <row spans="1:3" r="37">
      <c r="A37" t="s" s="3">
        <v>374</v>
      </c>
    </row>
    <row spans="1:3" r="38">
      <c r="A38" t="s" s="4">
        <v>375</v>
      </c>
      <c r="B38" t="n" s="5">
        <v>59</v>
      </c>
      <c r="C38" t="n" s="5">
        <v>95</v>
      </c>
    </row>
    <row spans="1:3" r="39">
      <c r="A39" t="s" s="4">
        <v>376</v>
      </c>
      <c r="B39" t="n" s="5">
        <v>571</v>
      </c>
      <c r="C39" t="n" s="5">
        <v>731</v>
      </c>
    </row>
    <row spans="1:3" r="40">
      <c r="A40" t="s" s="4">
        <v>348</v>
      </c>
      <c r="B40" t="n" s="5">
        <v>630</v>
      </c>
      <c r="C40" t="n" s="5">
        <v>826</v>
      </c>
    </row>
    <row spans="1:3" r="41">
      <c r="A41" t="s" s="4">
        <v>302</v>
      </c>
    </row>
    <row spans="1:3" r="42">
      <c r="A42" t="s" s="3">
        <v>374</v>
      </c>
    </row>
    <row spans="1:3" r="43">
      <c r="A43" t="s" s="4">
        <v>376</v>
      </c>
      <c r="C43" t="n" s="5">
        <v>2</v>
      </c>
    </row>
    <row spans="1:3" r="44">
      <c r="A44" t="s" s="4">
        <v>348</v>
      </c>
      <c r="C44" t="n" s="5">
        <v>2</v>
      </c>
    </row>
    <row spans="1:3" r="45">
      <c r="A45" t="s" s="4">
        <v>377</v>
      </c>
    </row>
    <row spans="1:3" r="46">
      <c r="A46" t="s" s="3">
        <v>374</v>
      </c>
    </row>
    <row spans="1:3" r="47">
      <c r="A47" t="s" s="4">
        <v>378</v>
      </c>
      <c r="B47" t="n" s="5">
        <v>0</v>
      </c>
      <c r="C47" t="n" s="5">
        <v>0</v>
      </c>
    </row>
    <row spans="1:3" r="48">
      <c r="A48" t="s" s="4">
        <v>379</v>
      </c>
    </row>
    <row spans="1:3" r="49">
      <c r="A49" t="s" s="3">
        <v>374</v>
      </c>
    </row>
    <row spans="1:3" r="50">
      <c r="A50" t="s" s="4">
        <v>378</v>
      </c>
      <c r="B50" t="n" s="5">
        <v>0</v>
      </c>
      <c r="C50" t="n" s="5">
        <v>0</v>
      </c>
    </row>
    <row spans="1:3" r="51">
      <c r="A51" t="s" s="4">
        <v>380</v>
      </c>
    </row>
    <row spans="1:3" r="52">
      <c r="A52" t="s" s="3">
        <v>374</v>
      </c>
    </row>
    <row spans="1:3" r="53">
      <c r="A53" t="s" s="4">
        <v>378</v>
      </c>
      <c r="B53" t="n" s="5">
        <v>0</v>
      </c>
      <c r="C53" t="n" s="5">
        <v>0</v>
      </c>
    </row>
    <row spans="1:3" r="54">
      <c r="A54" t="s" s="4">
        <v>381</v>
      </c>
    </row>
    <row spans="1:3" r="55">
      <c r="A55" t="s" s="3">
        <v>374</v>
      </c>
    </row>
    <row spans="1:3" r="56">
      <c r="A56" t="s" s="4">
        <v>378</v>
      </c>
      <c r="B56" t="n" s="5">
        <v>0</v>
      </c>
      <c r="C56" t="n" s="5">
        <v>0</v>
      </c>
    </row>
    <row spans="1:3" r="57">
      <c r="A57" t="s" s="4">
        <v>382</v>
      </c>
    </row>
    <row spans="1:3" r="58">
      <c r="A58" t="s" s="3">
        <v>374</v>
      </c>
    </row>
    <row spans="1:3" r="59">
      <c r="A59" t="s" s="4">
        <v>378</v>
      </c>
      <c r="B59" t="n" s="5">
        <v>0</v>
      </c>
      <c r="C59" t="n" s="5">
        <v>0</v>
      </c>
    </row>
    <row spans="1:3" r="60">
      <c r="A60" t="s" s="4">
        <v>383</v>
      </c>
    </row>
    <row spans="1:3" r="61">
      <c r="A61" t="s" s="3">
        <v>374</v>
      </c>
    </row>
    <row spans="1:3" r="62">
      <c r="A62" t="s" s="4">
        <v>378</v>
      </c>
      <c r="B62" t="n" s="5">
        <v>0</v>
      </c>
      <c r="C62" t="n" s="5">
        <v>0</v>
      </c>
    </row>
    <row spans="1:3" r="63">
      <c r="A63" t="s" s="4">
        <v>384</v>
      </c>
    </row>
    <row spans="1:3" r="64">
      <c r="A64" t="s" s="3">
        <v>374</v>
      </c>
    </row>
    <row spans="1:3" r="65">
      <c r="A65" t="s" s="4">
        <v>378</v>
      </c>
      <c r="B65" t="n" s="5">
        <v>0</v>
      </c>
      <c r="C65" t="n" s="5">
        <v>0</v>
      </c>
    </row>
    <row spans="1:3" r="66">
      <c r="A66" t="s" s="4">
        <v>385</v>
      </c>
    </row>
    <row spans="1:3" r="67">
      <c r="A67" t="s" s="3">
        <v>374</v>
      </c>
    </row>
    <row spans="1:3" r="68">
      <c r="A68" t="s" s="4">
        <v>378</v>
      </c>
      <c r="B68" t="n" s="5">
        <v>0</v>
      </c>
      <c r="C68" t="n" s="5">
        <v>0</v>
      </c>
    </row>
    <row spans="1:3" r="69">
      <c r="A69" t="s" s="4">
        <v>386</v>
      </c>
    </row>
    <row spans="1:3" r="70">
      <c r="A70" t="s" s="3">
        <v>374</v>
      </c>
    </row>
    <row spans="1:3" r="71">
      <c r="A71" t="s" s="4">
        <v>378</v>
      </c>
      <c r="B71" t="n" s="5">
        <v>0</v>
      </c>
      <c r="C71" t="n" s="5">
        <v>0</v>
      </c>
    </row>
    <row spans="1:3" r="72">
      <c r="A72" t="s" s="4">
        <v>387</v>
      </c>
    </row>
    <row spans="1:3" r="73">
      <c r="A73" t="s" s="3">
        <v>374</v>
      </c>
    </row>
    <row spans="1:3" r="74">
      <c r="A74" t="s" s="4">
        <v>378</v>
      </c>
      <c r="B74" t="n" s="5">
        <v>0</v>
      </c>
      <c r="C74" t="n" s="5">
        <v>0</v>
      </c>
    </row>
    <row spans="1:3" r="75">
      <c r="A75" t="s" s="4">
        <v>388</v>
      </c>
    </row>
    <row spans="1:3" r="76">
      <c r="A76" t="s" s="3">
        <v>374</v>
      </c>
    </row>
    <row spans="1:3" r="77">
      <c r="A77" t="s" s="4">
        <v>378</v>
      </c>
      <c r="B77" t="n" s="5">
        <v>0</v>
      </c>
      <c r="C77" t="n" s="5">
        <v>0</v>
      </c>
    </row>
    <row spans="1:3" r="78">
      <c r="A78" t="s" s="4">
        <v>389</v>
      </c>
    </row>
    <row spans="1:3" r="79">
      <c r="A79" t="s" s="3">
        <v>374</v>
      </c>
    </row>
    <row spans="1:3" r="80">
      <c r="A80" t="s" s="4">
        <v>378</v>
      </c>
      <c r="B80" t="n" s="5">
        <v>0</v>
      </c>
      <c r="C80" t="n" s="5">
        <v>0</v>
      </c>
    </row>
    <row spans="1:3" r="81">
      <c r="A81" t="s" s="4">
        <v>390</v>
      </c>
    </row>
    <row spans="1:3" r="82">
      <c r="A82" t="s" s="3">
        <v>374</v>
      </c>
    </row>
    <row spans="1:3" r="83">
      <c r="A83" t="s" s="4">
        <v>378</v>
      </c>
      <c r="B83" t="n" s="5">
        <v>0</v>
      </c>
      <c r="C83" t="n" s="5">
        <v>0</v>
      </c>
    </row>
    <row spans="1:3" r="84">
      <c r="A84" t="s" s="4">
        <v>391</v>
      </c>
    </row>
    <row spans="1:3" r="85">
      <c r="A85" t="s" s="3">
        <v>374</v>
      </c>
    </row>
    <row spans="1:3" r="86">
      <c r="A86" t="s" s="4">
        <v>378</v>
      </c>
      <c r="B86" t="n" s="5">
        <v>0</v>
      </c>
      <c r="C86" t="n" s="5">
        <v>0</v>
      </c>
    </row>
    <row spans="1:3" r="87">
      <c r="A87" t="s" s="4">
        <v>392</v>
      </c>
    </row>
    <row spans="1:3" r="88">
      <c r="A88" t="s" s="3">
        <v>374</v>
      </c>
    </row>
    <row spans="1:3" r="89">
      <c r="A89" t="s" s="4">
        <v>378</v>
      </c>
      <c r="B89" t="n" s="5">
        <v>0</v>
      </c>
      <c r="C89" t="n" s="5">
        <v>0</v>
      </c>
    </row>
    <row spans="1:3" r="90">
      <c r="A90" t="s" s="4">
        <v>393</v>
      </c>
    </row>
    <row spans="1:3" r="91">
      <c r="A91" t="s" s="3">
        <v>374</v>
      </c>
    </row>
    <row spans="1:3" r="92">
      <c r="A92" t="s" s="4">
        <v>378</v>
      </c>
      <c r="B92" t="n" s="5">
        <v>0</v>
      </c>
      <c r="C92" t="n" s="5">
        <v>0</v>
      </c>
    </row>
    <row spans="1:3" r="93">
      <c r="A93" t="s" s="4">
        <v>394</v>
      </c>
    </row>
    <row spans="1:3" r="94">
      <c r="A94" t="s" s="3">
        <v>374</v>
      </c>
    </row>
    <row spans="1:3" r="95">
      <c r="A95" t="s" s="4">
        <v>378</v>
      </c>
      <c r="B95" t="n" s="5">
        <v>0</v>
      </c>
      <c r="C95" t="n" s="5">
        <v>0</v>
      </c>
    </row>
    <row spans="1:3" r="96">
      <c r="A96" t="s" s="4">
        <v>395</v>
      </c>
    </row>
    <row spans="1:3" r="97">
      <c r="A97" t="s" s="3">
        <v>374</v>
      </c>
    </row>
    <row spans="1:3" r="98">
      <c r="A98" t="s" s="4">
        <v>378</v>
      </c>
      <c r="B98" t="n" s="5">
        <v>0</v>
      </c>
      <c r="C98" t="n" s="5">
        <v>0</v>
      </c>
    </row>
    <row spans="1:3" r="99">
      <c r="A99" t="s" s="4">
        <v>396</v>
      </c>
    </row>
    <row spans="1:3" r="100">
      <c r="A100" t="s" s="3">
        <v>374</v>
      </c>
    </row>
    <row spans="1:3" r="101">
      <c r="A101" t="s" s="4">
        <v>378</v>
      </c>
      <c r="B101" t="n" s="5">
        <v>0</v>
      </c>
      <c r="C101" t="n" s="5">
        <v>0</v>
      </c>
    </row>
    <row spans="1:3" r="102">
      <c r="A102" t="s" s="4">
        <v>397</v>
      </c>
    </row>
    <row spans="1:3" r="103">
      <c r="A103" t="s" s="3">
        <v>374</v>
      </c>
    </row>
    <row spans="1:3" r="104">
      <c r="A104" t="s" s="4">
        <v>378</v>
      </c>
      <c r="B104" t="n" s="5">
        <v>0</v>
      </c>
      <c r="C104" t="n" s="5">
        <v>0</v>
      </c>
    </row>
    <row spans="1:3" r="105">
      <c r="A105" t="s" s="4">
        <v>398</v>
      </c>
    </row>
    <row spans="1:3" r="106">
      <c r="A106" t="s" s="3">
        <v>374</v>
      </c>
    </row>
    <row spans="1:3" r="107">
      <c r="A107" t="s" s="4">
        <v>378</v>
      </c>
      <c r="B107" t="n" s="5">
        <v>0</v>
      </c>
      <c r="C107" t="n" s="5">
        <v>0</v>
      </c>
    </row>
    <row spans="1:3" r="108">
      <c r="A108" t="s" s="4">
        <v>399</v>
      </c>
    </row>
    <row spans="1:3" r="109">
      <c r="A109" t="s" s="3">
        <v>374</v>
      </c>
    </row>
    <row spans="1:3" r="110">
      <c r="A110" t="s" s="4">
        <v>378</v>
      </c>
      <c r="B110" t="n" s="5">
        <v>0</v>
      </c>
      <c r="C110" t="n" s="5">
        <v>0</v>
      </c>
    </row>
    <row spans="1:3" r="111">
      <c r="A111" t="s" s="4">
        <v>400</v>
      </c>
    </row>
    <row spans="1:3" r="112">
      <c r="A112" t="s" s="3">
        <v>374</v>
      </c>
    </row>
    <row spans="1:3" r="113">
      <c r="A113" t="s" s="4">
        <v>378</v>
      </c>
      <c r="B113" t="n" s="5">
        <v>0</v>
      </c>
      <c r="C113" t="n" s="5">
        <v>0</v>
      </c>
    </row>
    <row spans="1:3" r="114">
      <c r="A114" t="s" s="4">
        <v>401</v>
      </c>
    </row>
    <row spans="1:3" r="115">
      <c r="A115" t="s" s="3">
        <v>374</v>
      </c>
    </row>
    <row spans="1:3" r="116">
      <c r="A116" t="s" s="4">
        <v>378</v>
      </c>
      <c r="B116" t="n" s="5">
        <v>0</v>
      </c>
      <c r="C116" t="n" s="5">
        <v>0</v>
      </c>
    </row>
    <row spans="1:3" r="117">
      <c r="A117" t="s" s="4">
        <v>402</v>
      </c>
    </row>
    <row spans="1:3" r="118">
      <c r="A118" t="s" s="3">
        <v>374</v>
      </c>
    </row>
    <row spans="1:3" r="119">
      <c r="A119" t="s" s="4">
        <v>378</v>
      </c>
      <c r="B119" t="n" s="5">
        <v>0</v>
      </c>
      <c r="C119" t="n" s="5">
        <v>0</v>
      </c>
    </row>
    <row spans="1:3" r="120">
      <c r="A120" t="s" s="4">
        <v>403</v>
      </c>
    </row>
    <row spans="1:3" r="121">
      <c r="A121" t="s" s="3">
        <v>374</v>
      </c>
    </row>
    <row spans="1:3" r="122">
      <c r="A122" t="s" s="4">
        <v>378</v>
      </c>
      <c r="B122" t="n" s="5">
        <v>0</v>
      </c>
      <c r="C122" t="n" s="5">
        <v>0</v>
      </c>
    </row>
    <row spans="1:3" r="123">
      <c r="A123" t="s" s="4">
        <v>404</v>
      </c>
    </row>
    <row spans="1:3" r="124">
      <c r="A124" t="s" s="3">
        <v>374</v>
      </c>
    </row>
    <row spans="1:3" r="125">
      <c r="A125" t="s" s="4">
        <v>378</v>
      </c>
      <c r="B125" t="n" s="5">
        <v>0</v>
      </c>
      <c r="C125" t="n" s="5">
        <v>0</v>
      </c>
    </row>
    <row spans="1:3" r="126">
      <c r="A126" t="s" s="4">
        <v>405</v>
      </c>
    </row>
    <row spans="1:3" r="127">
      <c r="A127" t="s" s="3">
        <v>374</v>
      </c>
    </row>
    <row spans="1:3" r="128">
      <c r="A128" t="s" s="4">
        <v>378</v>
      </c>
      <c r="B128" t="n" s="5">
        <v>0</v>
      </c>
      <c r="C128" t="n" s="5">
        <v>0</v>
      </c>
    </row>
    <row spans="1:3" r="129">
      <c r="A129" t="s" s="4">
        <v>406</v>
      </c>
    </row>
    <row spans="1:3" r="130">
      <c r="A130" t="s" s="3">
        <v>374</v>
      </c>
    </row>
    <row spans="1:3" r="131">
      <c r="A131" t="s" s="4">
        <v>378</v>
      </c>
      <c r="B131" t="n" s="5">
        <v>0</v>
      </c>
      <c r="C131" t="n" s="5">
        <v>0</v>
      </c>
    </row>
    <row spans="1:3" r="132">
      <c r="A132" t="s" s="4">
        <v>407</v>
      </c>
    </row>
    <row spans="1:3" r="133">
      <c r="A133" t="s" s="3">
        <v>374</v>
      </c>
    </row>
    <row spans="1:3" r="134">
      <c r="A134" t="s" s="4">
        <v>378</v>
      </c>
      <c r="B134" t="n" s="7">
        <v>0</v>
      </c>
      <c r="C134"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8</v>
      </c>
      <c r="B1" t="s" s="2">
        <v>2</v>
      </c>
      <c r="C1" t="s" s="2">
        <v>25</v>
      </c>
    </row>
    <row spans="1:3" r="2">
      <c r="A2" t="s" s="3">
        <v>289</v>
      </c>
    </row>
    <row spans="1:3" r="3">
      <c r="A3" t="s" s="4">
        <v>409</v>
      </c>
      <c r="B3" t="n" s="7">
        <v>57958</v>
      </c>
      <c r="C3" t="n" s="7">
        <v>61650</v>
      </c>
    </row>
    <row spans="1:3" r="4">
      <c r="A4" t="s" s="4">
        <v>296</v>
      </c>
    </row>
    <row spans="1:3" r="5">
      <c r="A5" t="s" s="3">
        <v>289</v>
      </c>
    </row>
    <row spans="1:3" r="6">
      <c r="A6" t="s" s="4">
        <v>409</v>
      </c>
      <c r="B6" t="n" s="5">
        <v>1089</v>
      </c>
      <c r="C6" t="n" s="5">
        <v>1401</v>
      </c>
    </row>
    <row spans="1:3" r="7">
      <c r="A7" t="s" s="4">
        <v>303</v>
      </c>
    </row>
    <row spans="1:3" r="8">
      <c r="A8" t="s" s="3">
        <v>289</v>
      </c>
    </row>
    <row spans="1:3" r="9">
      <c r="A9" t="s" s="4">
        <v>409</v>
      </c>
      <c r="B9" t="n" s="5">
        <v>203</v>
      </c>
      <c r="C9" t="n" s="5">
        <v>213</v>
      </c>
    </row>
    <row spans="1:3" r="10">
      <c r="A10" t="s" s="4">
        <v>297</v>
      </c>
    </row>
    <row spans="1:3" r="11">
      <c r="A11" t="s" s="3">
        <v>289</v>
      </c>
    </row>
    <row spans="1:3" r="12">
      <c r="A12" t="s" s="4">
        <v>409</v>
      </c>
      <c r="B12" t="n" s="5">
        <v>30859</v>
      </c>
      <c r="C12" t="n" s="5">
        <v>31430</v>
      </c>
    </row>
    <row spans="1:3" r="13">
      <c r="A13" t="s" s="4">
        <v>298</v>
      </c>
    </row>
    <row spans="1:3" r="14">
      <c r="A14" t="s" s="3">
        <v>289</v>
      </c>
    </row>
    <row spans="1:3" r="15">
      <c r="A15" t="s" s="4">
        <v>409</v>
      </c>
      <c r="B15" t="n" s="5">
        <v>7740</v>
      </c>
      <c r="C15" t="n" s="5">
        <v>9834</v>
      </c>
    </row>
    <row spans="1:3" r="16">
      <c r="A16" t="s" s="4">
        <v>299</v>
      </c>
    </row>
    <row spans="1:3" r="17">
      <c r="A17" t="s" s="3">
        <v>289</v>
      </c>
    </row>
    <row spans="1:3" r="18">
      <c r="A18" t="s" s="4">
        <v>409</v>
      </c>
      <c r="B18" t="n" s="5">
        <v>11400</v>
      </c>
      <c r="C18" t="n" s="5">
        <v>10324</v>
      </c>
    </row>
    <row spans="1:3" r="19">
      <c r="A19" t="s" s="4">
        <v>352</v>
      </c>
    </row>
    <row spans="1:3" r="20">
      <c r="A20" t="s" s="3">
        <v>289</v>
      </c>
    </row>
    <row spans="1:3" r="21">
      <c r="A21" t="s" s="4">
        <v>409</v>
      </c>
      <c r="B21" t="n" s="5">
        <v>210</v>
      </c>
      <c r="C21" t="n" s="5">
        <v>260</v>
      </c>
    </row>
    <row spans="1:3" r="22">
      <c r="A22" t="s" s="4">
        <v>300</v>
      </c>
    </row>
    <row spans="1:3" r="23">
      <c r="A23" t="s" s="3">
        <v>289</v>
      </c>
    </row>
    <row spans="1:3" r="24">
      <c r="A24" t="s" s="4">
        <v>409</v>
      </c>
      <c r="B24" t="n" s="5">
        <v>5827</v>
      </c>
      <c r="C24" t="n" s="5">
        <v>7360</v>
      </c>
    </row>
    <row spans="1:3" r="25">
      <c r="A25" t="s" s="4">
        <v>301</v>
      </c>
    </row>
    <row spans="1:3" r="26">
      <c r="A26" t="s" s="3">
        <v>289</v>
      </c>
    </row>
    <row spans="1:3" r="27">
      <c r="A27" t="s" s="4">
        <v>409</v>
      </c>
      <c r="B27" t="n" s="5">
        <v>630</v>
      </c>
      <c r="C27" t="n" s="5">
        <v>826</v>
      </c>
    </row>
    <row spans="1:3" r="28">
      <c r="A28" t="s" s="4">
        <v>302</v>
      </c>
    </row>
    <row spans="1:3" r="29">
      <c r="A29" t="s" s="3">
        <v>289</v>
      </c>
    </row>
    <row spans="1:3" r="30">
      <c r="A30" t="s" s="4">
        <v>409</v>
      </c>
      <c r="C30" t="n" s="5">
        <v>2</v>
      </c>
    </row>
    <row spans="1:3" r="31">
      <c r="A31" t="s" s="4">
        <v>410</v>
      </c>
    </row>
    <row spans="1:3" r="32">
      <c r="A32" t="s" s="3">
        <v>289</v>
      </c>
    </row>
    <row spans="1:3" r="33">
      <c r="A33" t="s" s="4">
        <v>409</v>
      </c>
      <c r="B33" t="n" s="5">
        <v>56485</v>
      </c>
      <c r="C33" t="n" s="5">
        <v>60355</v>
      </c>
    </row>
    <row spans="1:3" r="34">
      <c r="A34" t="s" s="4">
        <v>411</v>
      </c>
    </row>
    <row spans="1:3" r="35">
      <c r="A35" t="s" s="3">
        <v>289</v>
      </c>
    </row>
    <row spans="1:3" r="36">
      <c r="A36" t="s" s="4">
        <v>409</v>
      </c>
      <c r="B36" t="n" s="5">
        <v>1089</v>
      </c>
      <c r="C36" t="n" s="5">
        <v>1401</v>
      </c>
    </row>
    <row spans="1:3" r="37">
      <c r="A37" t="s" s="4">
        <v>412</v>
      </c>
    </row>
    <row spans="1:3" r="38">
      <c r="A38" t="s" s="3">
        <v>289</v>
      </c>
    </row>
    <row spans="1:3" r="39">
      <c r="A39" t="s" s="4">
        <v>409</v>
      </c>
      <c r="B39" t="n" s="5">
        <v>203</v>
      </c>
      <c r="C39" t="n" s="5">
        <v>213</v>
      </c>
    </row>
    <row spans="1:3" r="40">
      <c r="A40" t="s" s="4">
        <v>413</v>
      </c>
    </row>
    <row spans="1:3" r="41">
      <c r="A41" t="s" s="3">
        <v>289</v>
      </c>
    </row>
    <row spans="1:3" r="42">
      <c r="A42" t="s" s="4">
        <v>409</v>
      </c>
      <c r="B42" t="n" s="5">
        <v>29445</v>
      </c>
      <c r="C42" t="n" s="5">
        <v>30583</v>
      </c>
    </row>
    <row spans="1:3" r="43">
      <c r="A43" t="s" s="4">
        <v>414</v>
      </c>
    </row>
    <row spans="1:3" r="44">
      <c r="A44" t="s" s="3">
        <v>289</v>
      </c>
    </row>
    <row spans="1:3" r="45">
      <c r="A45" t="s" s="4">
        <v>409</v>
      </c>
      <c r="B45" t="n" s="5">
        <v>7740</v>
      </c>
      <c r="C45" t="n" s="5">
        <v>9481</v>
      </c>
    </row>
    <row spans="1:3" r="46">
      <c r="A46" t="s" s="4">
        <v>415</v>
      </c>
    </row>
    <row spans="1:3" r="47">
      <c r="A47" t="s" s="3">
        <v>289</v>
      </c>
    </row>
    <row spans="1:3" r="48">
      <c r="A48" t="s" s="4">
        <v>409</v>
      </c>
      <c r="B48" t="n" s="5">
        <v>11400</v>
      </c>
      <c r="C48" t="n" s="5">
        <v>10324</v>
      </c>
    </row>
    <row spans="1:3" r="49">
      <c r="A49" t="s" s="4">
        <v>416</v>
      </c>
    </row>
    <row spans="1:3" r="50">
      <c r="A50" t="s" s="3">
        <v>289</v>
      </c>
    </row>
    <row spans="1:3" r="51">
      <c r="A51" t="s" s="4">
        <v>409</v>
      </c>
      <c r="B51" t="n" s="5">
        <v>210</v>
      </c>
      <c r="C51" t="n" s="5">
        <v>260</v>
      </c>
    </row>
    <row spans="1:3" r="52">
      <c r="A52" t="s" s="4">
        <v>417</v>
      </c>
    </row>
    <row spans="1:3" r="53">
      <c r="A53" t="s" s="3">
        <v>289</v>
      </c>
    </row>
    <row spans="1:3" r="54">
      <c r="A54" t="s" s="4">
        <v>409</v>
      </c>
      <c r="B54" t="n" s="5">
        <v>5827</v>
      </c>
      <c r="C54" t="n" s="5">
        <v>7360</v>
      </c>
    </row>
    <row spans="1:3" r="55">
      <c r="A55" t="s" s="4">
        <v>418</v>
      </c>
    </row>
    <row spans="1:3" r="56">
      <c r="A56" t="s" s="3">
        <v>289</v>
      </c>
    </row>
    <row spans="1:3" r="57">
      <c r="A57" t="s" s="4">
        <v>409</v>
      </c>
      <c r="B57" t="n" s="5">
        <v>571</v>
      </c>
      <c r="C57" t="n" s="5">
        <v>731</v>
      </c>
    </row>
    <row spans="1:3" r="58">
      <c r="A58" t="s" s="4">
        <v>419</v>
      </c>
    </row>
    <row spans="1:3" r="59">
      <c r="A59" t="s" s="3">
        <v>289</v>
      </c>
    </row>
    <row spans="1:3" r="60">
      <c r="A60" t="s" s="4">
        <v>409</v>
      </c>
      <c r="C60" t="n" s="5">
        <v>2</v>
      </c>
    </row>
    <row spans="1:3" r="61">
      <c r="A61" t="s" s="4">
        <v>420</v>
      </c>
    </row>
    <row spans="1:3" r="62">
      <c r="A62" t="s" s="3">
        <v>289</v>
      </c>
    </row>
    <row spans="1:3" r="63">
      <c r="A63" t="s" s="4">
        <v>409</v>
      </c>
      <c r="B63" t="n" s="5">
        <v>1473</v>
      </c>
      <c r="C63" t="n" s="5">
        <v>1295</v>
      </c>
    </row>
    <row spans="1:3" r="64">
      <c r="A64" t="s" s="4">
        <v>421</v>
      </c>
    </row>
    <row spans="1:3" r="65">
      <c r="A65" t="s" s="3">
        <v>289</v>
      </c>
    </row>
    <row spans="1:3" r="66">
      <c r="A66" t="s" s="4">
        <v>409</v>
      </c>
      <c r="B66" t="n" s="5">
        <v>1414</v>
      </c>
      <c r="C66" t="n" s="5">
        <v>847</v>
      </c>
    </row>
    <row spans="1:3" r="67">
      <c r="A67" t="s" s="4">
        <v>422</v>
      </c>
    </row>
    <row spans="1:3" r="68">
      <c r="A68" t="s" s="3">
        <v>289</v>
      </c>
    </row>
    <row spans="1:3" r="69">
      <c r="A69" t="s" s="4">
        <v>409</v>
      </c>
      <c r="C69" t="n" s="5">
        <v>353</v>
      </c>
    </row>
    <row spans="1:3" r="70">
      <c r="A70" t="s" s="4">
        <v>423</v>
      </c>
    </row>
    <row spans="1:3" r="71">
      <c r="A71" t="s" s="3">
        <v>289</v>
      </c>
    </row>
    <row spans="1:3" r="72">
      <c r="A72" t="s" s="4">
        <v>409</v>
      </c>
      <c r="B72" t="n" s="7">
        <v>59</v>
      </c>
      <c r="C72" t="n" s="7">
        <v>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21"/>
    <col customWidth="1" max="3" min="3" width="33"/>
    <col customWidth="1" max="4" min="4" width="21"/>
    <col customWidth="1" max="5" min="5" width="33"/>
  </cols>
  <sheetData>
    <row spans="1:5" r="1">
      <c r="A1" t="s" s="1">
        <v>424</v>
      </c>
      <c r="B1" t="s" s="2">
        <v>79</v>
      </c>
      <c r="C1" t="s" s="2">
        <v>1</v>
      </c>
      <c r="E1" t="s" s="2">
        <v>111</v>
      </c>
    </row>
    <row spans="1:5" r="2">
      <c r="B2" t="s" s="2">
        <v>425</v>
      </c>
      <c r="C2" t="s" s="2">
        <v>426</v>
      </c>
      <c r="D2" t="s" s="2">
        <v>425</v>
      </c>
      <c r="E2" t="s" s="2">
        <v>427</v>
      </c>
    </row>
    <row spans="1:5" r="3">
      <c r="A3" t="s" s="3">
        <v>374</v>
      </c>
    </row>
    <row spans="1:5" r="4">
      <c r="A4" t="s" s="4">
        <v>428</v>
      </c>
      <c r="C4" t="n" s="7">
        <v>2073000</v>
      </c>
      <c r="E4" t="n" s="7">
        <v>3736000</v>
      </c>
    </row>
    <row spans="1:5" r="5">
      <c r="A5" t="s" s="4">
        <v>429</v>
      </c>
      <c r="C5" t="n" s="5">
        <v>0</v>
      </c>
      <c r="E5" t="n" s="5">
        <v>0</v>
      </c>
    </row>
    <row spans="1:5" r="6">
      <c r="A6" t="s" s="4">
        <v>338</v>
      </c>
      <c r="B6" t="n" s="7">
        <v>169000</v>
      </c>
      <c r="C6" t="n" s="7">
        <v>29000</v>
      </c>
      <c r="D6" t="n" s="7">
        <v>209000</v>
      </c>
    </row>
    <row spans="1:5" r="7">
      <c r="A7" t="s" s="4">
        <v>430</v>
      </c>
      <c r="C7" t="n" s="5">
        <v>2</v>
      </c>
      <c r="E7" t="n" s="5">
        <v>3</v>
      </c>
    </row>
    <row spans="1:5" r="8">
      <c r="A8" t="s" s="4">
        <v>431</v>
      </c>
      <c r="C8" t="n" s="7">
        <v>159000</v>
      </c>
      <c r="E8" t="n" s="7">
        <v>548000</v>
      </c>
    </row>
    <row spans="1:5" r="9">
      <c r="A9" t="s" s="4">
        <v>432</v>
      </c>
      <c r="E9" t="n" s="5">
        <v>2</v>
      </c>
    </row>
    <row spans="1:5" r="10">
      <c r="A10" t="s" s="4">
        <v>433</v>
      </c>
      <c r="E10" t="n" s="7">
        <v>448000</v>
      </c>
    </row>
    <row spans="1:5" r="11">
      <c r="A11" t="s" s="4">
        <v>434</v>
      </c>
      <c r="C11" t="s" s="4">
        <v>435</v>
      </c>
    </row>
    <row spans="1:5" r="12">
      <c r="A12" t="s" s="4">
        <v>436</v>
      </c>
      <c r="C12" t="n" s="7">
        <v>0</v>
      </c>
      <c r="E12" t="n" s="5">
        <v>231000</v>
      </c>
    </row>
    <row spans="1:5" r="13">
      <c r="A13" t="s" s="4">
        <v>437</v>
      </c>
      <c r="E13" t="n" s="5">
        <v>60000</v>
      </c>
    </row>
    <row spans="1:5" r="14">
      <c r="A14" t="s" s="4">
        <v>438</v>
      </c>
    </row>
    <row spans="1:5" r="15">
      <c r="A15" t="s" s="3">
        <v>374</v>
      </c>
    </row>
    <row spans="1:5" r="16">
      <c r="A16" t="s" s="4">
        <v>428</v>
      </c>
      <c r="C16" t="n" s="5">
        <v>1291000</v>
      </c>
      <c r="E16" t="n" s="5">
        <v>2904000</v>
      </c>
    </row>
    <row spans="1:5" r="17">
      <c r="A17" t="s" s="4">
        <v>439</v>
      </c>
      <c r="C17" t="n" s="5">
        <v>1561000</v>
      </c>
    </row>
    <row spans="1:5" r="18">
      <c r="A18" t="s" s="4">
        <v>338</v>
      </c>
      <c r="C18" t="n" s="5">
        <v>28000</v>
      </c>
    </row>
    <row spans="1:5" r="19">
      <c r="A19" t="s" s="4">
        <v>440</v>
      </c>
      <c r="C19" t="n" s="7">
        <v>107000</v>
      </c>
      <c r="E19" t="n" s="7">
        <v>293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 customWidth="1" max="7" min="7" width="16"/>
  </cols>
  <sheetData>
    <row spans="1:7" r="1">
      <c r="A1" t="s" s="1">
        <v>441</v>
      </c>
      <c r="B1" t="s" s="2">
        <v>79</v>
      </c>
      <c r="D1" t="s" s="2">
        <v>1</v>
      </c>
      <c r="G1" t="s" s="2">
        <v>111</v>
      </c>
    </row>
    <row spans="1:7" r="2">
      <c r="B2" t="s" s="2">
        <v>2</v>
      </c>
      <c r="C2" t="s" s="2">
        <v>80</v>
      </c>
      <c r="D2" t="s" s="2">
        <v>2</v>
      </c>
      <c r="E2" t="s" s="2">
        <v>80</v>
      </c>
      <c r="G2" t="s" s="2">
        <v>25</v>
      </c>
    </row>
    <row spans="1:7" r="3">
      <c r="A3" t="s" s="3">
        <v>183</v>
      </c>
    </row>
    <row spans="1:7" r="4">
      <c r="A4" t="s" s="4">
        <v>442</v>
      </c>
      <c r="B4" t="n" s="7">
        <v>-319</v>
      </c>
      <c r="C4" t="n" s="7">
        <v>-347</v>
      </c>
      <c r="D4" t="n" s="7">
        <v>-645</v>
      </c>
      <c r="E4" t="n" s="7">
        <v>-523</v>
      </c>
      <c r="G4" t="n" s="7">
        <v>-1400</v>
      </c>
    </row>
    <row spans="1:7" r="5">
      <c r="A5" t="s" s="4">
        <v>443</v>
      </c>
      <c r="B5" t="n" s="5">
        <v>657465</v>
      </c>
      <c r="C5" t="n" s="5">
        <v>680800</v>
      </c>
      <c r="D5" t="n" s="5">
        <v>660401</v>
      </c>
      <c r="E5" t="n" s="5">
        <v>680536</v>
      </c>
    </row>
    <row spans="1:7" r="6">
      <c r="A6" t="s" s="4">
        <v>444</v>
      </c>
      <c r="B6" t="n" s="8">
        <v>-0.49</v>
      </c>
      <c r="C6" t="n" s="8">
        <v>-0.51</v>
      </c>
      <c r="D6" t="n" s="8">
        <v>-0.98</v>
      </c>
      <c r="E6" t="n" s="8">
        <v>-0.77</v>
      </c>
      <c r="F6" t="s" s="4">
        <v>52</v>
      </c>
    </row>
    <row spans="1:7" r="7">
      <c r="A7" t="n"/>
    </row>
    <row spans="1:7" r="8">
      <c r="A8" t="s" s="4">
        <v>52</v>
      </c>
      <c r="B8" t="s" s="4">
        <v>109</v>
      </c>
    </row>
  </sheetData>
  <mergeCells count="6">
    <mergeCell ref="A1:A2"/>
    <mergeCell ref="B1:C1"/>
    <mergeCell ref="D1:F1"/>
    <mergeCell ref="E2:F2"/>
    <mergeCell ref="A7:G7"/>
    <mergeCell ref="B8:G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r="A1" t="s" s="1">
        <v>445</v>
      </c>
      <c r="B1" t="s" s="2">
        <v>25</v>
      </c>
    </row>
    <row spans="1:2" r="2">
      <c r="A2" t="s" s="3">
        <v>183</v>
      </c>
    </row>
    <row spans="1:2" r="3">
      <c r="A3" t="s" s="4">
        <v>75</v>
      </c>
      <c r="B3" t="n" s="9">
        <v>0.35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6</v>
      </c>
      <c r="B1" t="s" s="2">
        <v>2</v>
      </c>
      <c r="C1" t="s" s="2">
        <v>25</v>
      </c>
    </row>
    <row spans="1:3" r="2">
      <c r="A2" t="s" s="3">
        <v>447</v>
      </c>
    </row>
    <row spans="1:3" r="3">
      <c r="A3" t="s" s="4">
        <v>30</v>
      </c>
      <c r="B3" t="n" s="7">
        <v>9589</v>
      </c>
      <c r="C3" t="n" s="7">
        <v>6636</v>
      </c>
    </row>
    <row spans="1:3" r="4">
      <c r="A4" t="s" s="4">
        <v>262</v>
      </c>
    </row>
    <row spans="1:3" r="5">
      <c r="A5" t="s" s="3">
        <v>447</v>
      </c>
    </row>
    <row spans="1:3" r="6">
      <c r="A6" t="s" s="4">
        <v>30</v>
      </c>
      <c r="B6" t="n" s="5">
        <v>8985</v>
      </c>
      <c r="C6" t="n" s="5">
        <v>5966</v>
      </c>
    </row>
    <row spans="1:3" r="7">
      <c r="A7" t="s" s="4">
        <v>263</v>
      </c>
    </row>
    <row spans="1:3" r="8">
      <c r="A8" t="s" s="3">
        <v>447</v>
      </c>
    </row>
    <row spans="1:3" r="9">
      <c r="A9" t="s" s="4">
        <v>30</v>
      </c>
      <c r="B9" t="n" s="5">
        <v>604</v>
      </c>
      <c r="C9" t="n" s="5">
        <v>670</v>
      </c>
    </row>
    <row spans="1:3" r="10">
      <c r="A10" t="s" s="4">
        <v>448</v>
      </c>
    </row>
    <row spans="1:3" r="11">
      <c r="A11" t="s" s="3">
        <v>447</v>
      </c>
    </row>
    <row spans="1:3" r="12">
      <c r="A12" t="s" s="4">
        <v>30</v>
      </c>
      <c r="B12" t="n" s="5">
        <v>9589</v>
      </c>
      <c r="C12" t="n" s="5">
        <v>6636</v>
      </c>
    </row>
    <row spans="1:3" r="13">
      <c r="A13" t="s" s="4">
        <v>449</v>
      </c>
    </row>
    <row spans="1:3" r="14">
      <c r="A14" t="s" s="3">
        <v>447</v>
      </c>
    </row>
    <row spans="1:3" r="15">
      <c r="A15" t="s" s="4">
        <v>30</v>
      </c>
      <c r="B15" t="n" s="5">
        <v>8985</v>
      </c>
      <c r="C15" t="n" s="5">
        <v>5966</v>
      </c>
    </row>
    <row spans="1:3" r="16">
      <c r="A16" t="s" s="4">
        <v>450</v>
      </c>
    </row>
    <row spans="1:3" r="17">
      <c r="A17" t="s" s="3">
        <v>447</v>
      </c>
    </row>
    <row spans="1:3" r="18">
      <c r="A18" t="s" s="4">
        <v>30</v>
      </c>
      <c r="B18" t="n" s="7">
        <v>604</v>
      </c>
      <c r="C18" t="n" s="7">
        <v>6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s>
  <sheetData>
    <row spans="1:5" r="1">
      <c r="A1" t="s" s="1">
        <v>451</v>
      </c>
      <c r="B1" t="s" s="2">
        <v>79</v>
      </c>
      <c r="C1" t="s" s="2">
        <v>1</v>
      </c>
      <c r="E1" t="s" s="2">
        <v>111</v>
      </c>
    </row>
    <row spans="1:5" r="2">
      <c r="B2" t="s" s="2">
        <v>80</v>
      </c>
      <c r="C2" t="s" s="2">
        <v>2</v>
      </c>
      <c r="D2" t="s" s="2">
        <v>80</v>
      </c>
      <c r="E2" t="s" s="2">
        <v>25</v>
      </c>
    </row>
    <row spans="1:5" r="3">
      <c r="A3" t="s" s="3">
        <v>452</v>
      </c>
    </row>
    <row spans="1:5" r="4">
      <c r="A4" t="s" s="4">
        <v>453</v>
      </c>
      <c r="C4" t="n" s="7">
        <v>0</v>
      </c>
      <c r="E4" t="n" s="7">
        <v>0</v>
      </c>
    </row>
    <row spans="1:5" r="5">
      <c r="A5" t="s" s="4">
        <v>454</v>
      </c>
      <c r="C5" t="n" s="5">
        <v>742000</v>
      </c>
      <c r="E5" t="n" s="5">
        <v>65000</v>
      </c>
    </row>
    <row spans="1:5" r="6">
      <c r="A6" t="s" s="4">
        <v>455</v>
      </c>
      <c r="C6" t="n" s="5">
        <v>155000</v>
      </c>
      <c r="E6" t="n" s="5">
        <v>279000</v>
      </c>
    </row>
    <row spans="1:5" r="7">
      <c r="A7" t="s" s="4">
        <v>90</v>
      </c>
      <c r="C7" t="n" s="5">
        <v>0</v>
      </c>
      <c r="D7" t="n" s="7">
        <v>0</v>
      </c>
    </row>
    <row spans="1:5" r="8">
      <c r="A8" t="s" s="4">
        <v>456</v>
      </c>
      <c r="C8" t="n" s="5">
        <v>797000</v>
      </c>
      <c r="E8" t="n" s="5">
        <v>504000</v>
      </c>
    </row>
    <row spans="1:5" r="9">
      <c r="A9" t="s" s="4">
        <v>145</v>
      </c>
      <c r="D9" t="n" s="5">
        <v>122000</v>
      </c>
    </row>
    <row spans="1:5" r="10">
      <c r="A10" t="s" s="4">
        <v>457</v>
      </c>
    </row>
    <row spans="1:5" r="11">
      <c r="A11" t="s" s="3">
        <v>452</v>
      </c>
    </row>
    <row spans="1:5" r="12">
      <c r="A12" t="s" s="4">
        <v>456</v>
      </c>
      <c r="C12" t="n" s="5">
        <v>491000</v>
      </c>
      <c r="E12" t="n" s="5">
        <v>504000</v>
      </c>
    </row>
    <row spans="1:5" r="13">
      <c r="A13" t="s" s="4">
        <v>458</v>
      </c>
      <c r="C13" t="n" s="5">
        <v>644000</v>
      </c>
      <c r="E13" t="n" s="5">
        <v>657000</v>
      </c>
    </row>
    <row spans="1:5" r="14">
      <c r="A14" t="s" s="4">
        <v>459</v>
      </c>
      <c r="C14" t="n" s="5">
        <v>153000</v>
      </c>
      <c r="E14" t="n" s="7">
        <v>153000</v>
      </c>
    </row>
    <row spans="1:5" r="15">
      <c r="A15" t="s" s="4">
        <v>145</v>
      </c>
      <c r="B15" t="n" s="7">
        <v>122000</v>
      </c>
      <c r="C15" t="n" s="7">
        <v>0</v>
      </c>
      <c r="D15" t="n" s="7">
        <v>122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5"/>
    <col customWidth="1" max="5" min="5" width="14"/>
    <col customWidth="1" max="6" min="6" width="4"/>
  </cols>
  <sheetData>
    <row spans="1:6" r="1">
      <c r="A1" t="s" s="1">
        <v>78</v>
      </c>
      <c r="B1" t="s" s="2">
        <v>79</v>
      </c>
      <c r="D1" t="s" s="2">
        <v>1</v>
      </c>
    </row>
    <row spans="1:6" r="2">
      <c r="B2" t="s" s="2">
        <v>2</v>
      </c>
      <c r="C2" t="s" s="2">
        <v>80</v>
      </c>
      <c r="D2" t="s" s="2">
        <v>2</v>
      </c>
      <c r="E2" t="s" s="2">
        <v>80</v>
      </c>
    </row>
    <row spans="1:6" r="3">
      <c r="A3" t="s" s="3">
        <v>81</v>
      </c>
    </row>
    <row spans="1:6" r="4">
      <c r="A4" t="s" s="4">
        <v>82</v>
      </c>
      <c r="B4" t="n" s="7">
        <v>694</v>
      </c>
      <c r="C4" t="n" s="7">
        <v>790</v>
      </c>
      <c r="D4" t="n" s="7">
        <v>1408</v>
      </c>
      <c r="E4" t="n" s="7">
        <v>1625</v>
      </c>
    </row>
    <row spans="1:6" r="5">
      <c r="A5" t="s" s="4">
        <v>83</v>
      </c>
      <c r="B5" t="n" s="5">
        <v>33</v>
      </c>
      <c r="C5" t="n" s="5">
        <v>17</v>
      </c>
      <c r="D5" t="n" s="5">
        <v>59</v>
      </c>
      <c r="E5" t="n" s="5">
        <v>31</v>
      </c>
    </row>
    <row spans="1:6" r="6">
      <c r="A6" t="s" s="4">
        <v>84</v>
      </c>
      <c r="B6" t="n" s="5">
        <v>11</v>
      </c>
      <c r="C6" t="n" s="5">
        <v>8</v>
      </c>
      <c r="D6" t="n" s="5">
        <v>19</v>
      </c>
      <c r="E6" t="n" s="5">
        <v>16</v>
      </c>
    </row>
    <row spans="1:6" r="7">
      <c r="A7" t="s" s="4">
        <v>85</v>
      </c>
      <c r="B7" t="n" s="5">
        <v>738</v>
      </c>
      <c r="C7" t="n" s="5">
        <v>815</v>
      </c>
      <c r="D7" t="n" s="5">
        <v>1486</v>
      </c>
      <c r="E7" t="n" s="5">
        <v>1672</v>
      </c>
    </row>
    <row spans="1:6" r="8">
      <c r="A8" t="s" s="3">
        <v>86</v>
      </c>
    </row>
    <row spans="1:6" r="9">
      <c r="A9" t="s" s="4">
        <v>87</v>
      </c>
      <c r="B9" t="n" s="5">
        <v>92</v>
      </c>
      <c r="C9" t="n" s="5">
        <v>113</v>
      </c>
      <c r="D9" t="n" s="5">
        <v>186</v>
      </c>
      <c r="E9" t="n" s="5">
        <v>231</v>
      </c>
    </row>
    <row spans="1:6" r="10">
      <c r="A10" t="s" s="4">
        <v>88</v>
      </c>
      <c r="B10" t="n" s="5">
        <v>92</v>
      </c>
      <c r="C10" t="n" s="5">
        <v>113</v>
      </c>
      <c r="D10" t="n" s="5">
        <v>186</v>
      </c>
      <c r="E10" t="n" s="5">
        <v>231</v>
      </c>
    </row>
    <row spans="1:6" r="11">
      <c r="A11" t="s" s="4">
        <v>89</v>
      </c>
      <c r="B11" t="n" s="5">
        <v>646</v>
      </c>
      <c r="C11" t="n" s="5">
        <v>702</v>
      </c>
      <c r="D11" t="n" s="5">
        <v>1300</v>
      </c>
      <c r="E11" t="n" s="5">
        <v>1441</v>
      </c>
    </row>
    <row spans="1:6" r="12">
      <c r="A12" t="s" s="4">
        <v>90</v>
      </c>
      <c r="B12" t="n" s="5">
        <v>0</v>
      </c>
      <c r="C12" t="n" s="5">
        <v>0</v>
      </c>
      <c r="D12" t="n" s="5">
        <v>0</v>
      </c>
      <c r="E12" t="n" s="5">
        <v>0</v>
      </c>
    </row>
    <row spans="1:6" r="13">
      <c r="A13" t="s" s="4">
        <v>91</v>
      </c>
      <c r="B13" t="n" s="5">
        <v>646</v>
      </c>
      <c r="C13" t="n" s="5">
        <v>702</v>
      </c>
      <c r="D13" t="n" s="5">
        <v>1300</v>
      </c>
      <c r="E13" t="n" s="5">
        <v>1441</v>
      </c>
    </row>
    <row spans="1:6" r="14">
      <c r="A14" t="s" s="3">
        <v>92</v>
      </c>
    </row>
    <row spans="1:6" r="15">
      <c r="A15" t="s" s="4">
        <v>93</v>
      </c>
      <c r="B15" t="n" s="5">
        <v>30</v>
      </c>
      <c r="C15" t="n" s="5">
        <v>24</v>
      </c>
      <c r="D15" t="n" s="5">
        <v>48</v>
      </c>
      <c r="E15" t="n" s="5">
        <v>48</v>
      </c>
    </row>
    <row spans="1:6" r="16">
      <c r="A16" t="s" s="4">
        <v>94</v>
      </c>
      <c r="C16" t="n" s="5">
        <v>-9</v>
      </c>
      <c r="D16" t="n" s="5">
        <v>34</v>
      </c>
      <c r="E16" t="n" s="5">
        <v>-7</v>
      </c>
    </row>
    <row spans="1:6" r="17">
      <c r="A17" t="s" s="4">
        <v>95</v>
      </c>
      <c r="B17" t="n" s="5">
        <v>8</v>
      </c>
      <c r="C17" t="n" s="5">
        <v>15</v>
      </c>
      <c r="D17" t="n" s="5">
        <v>20</v>
      </c>
      <c r="E17" t="n" s="5">
        <v>34</v>
      </c>
    </row>
    <row spans="1:6" r="18">
      <c r="A18" t="s" s="4">
        <v>96</v>
      </c>
      <c r="B18" t="n" s="5">
        <v>38</v>
      </c>
      <c r="C18" t="n" s="5">
        <v>30</v>
      </c>
      <c r="D18" t="n" s="5">
        <v>102</v>
      </c>
      <c r="E18" t="n" s="5">
        <v>75</v>
      </c>
    </row>
    <row spans="1:6" r="19">
      <c r="A19" t="s" s="3">
        <v>97</v>
      </c>
    </row>
    <row spans="1:6" r="20">
      <c r="A20" t="s" s="4">
        <v>98</v>
      </c>
      <c r="B20" t="n" s="5">
        <v>488</v>
      </c>
      <c r="C20" t="n" s="5">
        <v>456</v>
      </c>
      <c r="D20" t="n" s="5">
        <v>982</v>
      </c>
      <c r="E20" t="n" s="5">
        <v>897</v>
      </c>
    </row>
    <row spans="1:6" r="21">
      <c r="A21" t="s" s="4">
        <v>99</v>
      </c>
      <c r="B21" t="n" s="5">
        <v>150</v>
      </c>
      <c r="C21" t="n" s="5">
        <v>147</v>
      </c>
      <c r="D21" t="n" s="5">
        <v>313</v>
      </c>
      <c r="E21" t="n" s="5">
        <v>297</v>
      </c>
    </row>
    <row spans="1:6" r="22">
      <c r="A22" t="s" s="4">
        <v>100</v>
      </c>
      <c r="B22" t="n" s="5">
        <v>77</v>
      </c>
      <c r="C22" t="n" s="5">
        <v>83</v>
      </c>
      <c r="D22" t="n" s="5">
        <v>167</v>
      </c>
      <c r="E22" t="n" s="5">
        <v>172</v>
      </c>
    </row>
    <row spans="1:6" r="23">
      <c r="A23" t="s" s="4">
        <v>101</v>
      </c>
      <c r="B23" t="n" s="5">
        <v>97</v>
      </c>
      <c r="C23" t="n" s="5">
        <v>85</v>
      </c>
      <c r="D23" t="n" s="5">
        <v>223</v>
      </c>
      <c r="E23" t="n" s="5">
        <v>168</v>
      </c>
    </row>
    <row spans="1:6" r="24">
      <c r="A24" t="s" s="4">
        <v>102</v>
      </c>
      <c r="B24" t="n" s="5">
        <v>46</v>
      </c>
      <c r="C24" t="n" s="5">
        <v>51</v>
      </c>
      <c r="D24" t="n" s="5">
        <v>93</v>
      </c>
      <c r="E24" t="n" s="5">
        <v>102</v>
      </c>
    </row>
    <row spans="1:6" r="25">
      <c r="A25" t="s" s="4">
        <v>103</v>
      </c>
      <c r="B25" t="n" s="5">
        <v>28</v>
      </c>
      <c r="C25" t="n" s="5">
        <v>142</v>
      </c>
      <c r="D25" t="n" s="5">
        <v>68</v>
      </c>
      <c r="E25" t="n" s="5">
        <v>164</v>
      </c>
    </row>
    <row spans="1:6" r="26">
      <c r="A26" t="s" s="4">
        <v>95</v>
      </c>
      <c r="B26" t="n" s="5">
        <v>107</v>
      </c>
      <c r="C26" t="n" s="5">
        <v>116</v>
      </c>
      <c r="D26" t="n" s="5">
        <v>206</v>
      </c>
      <c r="E26" t="n" s="5">
        <v>243</v>
      </c>
    </row>
    <row spans="1:6" r="27">
      <c r="A27" t="s" s="4">
        <v>104</v>
      </c>
      <c r="B27" t="n" s="5">
        <v>993</v>
      </c>
      <c r="C27" t="n" s="5">
        <v>1080</v>
      </c>
      <c r="D27" t="n" s="5">
        <v>2052</v>
      </c>
      <c r="E27" t="n" s="5">
        <v>2043</v>
      </c>
    </row>
    <row spans="1:6" r="28">
      <c r="A28" t="s" s="4">
        <v>105</v>
      </c>
      <c r="B28" t="n" s="5">
        <v>-309</v>
      </c>
      <c r="C28" t="n" s="5">
        <v>-348</v>
      </c>
      <c r="D28" t="n" s="5">
        <v>-650</v>
      </c>
      <c r="E28" t="n" s="5">
        <v>-527</v>
      </c>
    </row>
    <row spans="1:6" r="29">
      <c r="A29" t="s" s="4">
        <v>106</v>
      </c>
      <c r="B29" t="n" s="5">
        <v>10</v>
      </c>
      <c r="C29" t="n" s="5">
        <v>-1</v>
      </c>
      <c r="D29" t="n" s="5">
        <v>-5</v>
      </c>
      <c r="E29" t="n" s="5">
        <v>-4</v>
      </c>
    </row>
    <row spans="1:6" r="30">
      <c r="A30" t="s" s="4">
        <v>107</v>
      </c>
      <c r="B30" t="n" s="7">
        <v>-319</v>
      </c>
      <c r="C30" t="n" s="7">
        <v>-347</v>
      </c>
      <c r="D30" t="n" s="7">
        <v>-645</v>
      </c>
      <c r="E30" t="n" s="7">
        <v>-523</v>
      </c>
    </row>
    <row spans="1:6" r="31">
      <c r="A31" t="s" s="4">
        <v>108</v>
      </c>
      <c r="B31" t="n" s="8">
        <v>-0.49</v>
      </c>
      <c r="C31" t="n" s="8">
        <v>-0.51</v>
      </c>
      <c r="D31" t="n" s="8">
        <v>-0.98</v>
      </c>
      <c r="E31" t="n" s="8">
        <v>-0.77</v>
      </c>
      <c r="F31" t="s" s="4">
        <v>52</v>
      </c>
    </row>
    <row spans="1:6" r="32">
      <c r="A32" t="n"/>
    </row>
    <row spans="1:6" r="33">
      <c r="A33" t="s" s="4">
        <v>52</v>
      </c>
      <c r="B33" t="s" s="4">
        <v>109</v>
      </c>
    </row>
  </sheetData>
  <mergeCells count="6">
    <mergeCell ref="A1:A2"/>
    <mergeCell ref="B1:C1"/>
    <mergeCell ref="D1:F1"/>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0</v>
      </c>
      <c r="B1" t="s" s="2">
        <v>2</v>
      </c>
      <c r="C1" t="s" s="2">
        <v>25</v>
      </c>
    </row>
    <row spans="1:3" r="2">
      <c r="A2" t="s" s="3">
        <v>461</v>
      </c>
    </row>
    <row spans="1:3" r="3">
      <c r="A3" t="s" s="4">
        <v>462</v>
      </c>
      <c r="B3" t="n" s="7">
        <v>677</v>
      </c>
      <c r="C3" t="n" s="7">
        <v>2374</v>
      </c>
    </row>
    <row spans="1:3" r="4">
      <c r="A4" t="s" s="3">
        <v>463</v>
      </c>
    </row>
    <row spans="1:3" r="5">
      <c r="A5" t="s" s="4">
        <v>464</v>
      </c>
      <c r="B5" t="n" s="5">
        <v>797</v>
      </c>
      <c r="C5" t="n" s="5">
        <v>504</v>
      </c>
    </row>
    <row spans="1:3" r="6">
      <c r="A6" t="s" s="4">
        <v>296</v>
      </c>
    </row>
    <row spans="1:3" r="7">
      <c r="A7" t="s" s="3">
        <v>463</v>
      </c>
    </row>
    <row spans="1:3" r="8">
      <c r="A8" t="s" s="4">
        <v>464</v>
      </c>
      <c r="C8" t="n" s="5">
        <v>13</v>
      </c>
    </row>
    <row spans="1:3" r="9">
      <c r="A9" t="s" s="4">
        <v>303</v>
      </c>
    </row>
    <row spans="1:3" r="10">
      <c r="A10" t="s" s="3">
        <v>463</v>
      </c>
    </row>
    <row spans="1:3" r="11">
      <c r="A11" t="s" s="4">
        <v>464</v>
      </c>
      <c r="B11" t="n" s="5">
        <v>102</v>
      </c>
      <c r="C11" t="n" s="5">
        <v>102</v>
      </c>
    </row>
    <row spans="1:3" r="12">
      <c r="A12" t="s" s="4">
        <v>297</v>
      </c>
    </row>
    <row spans="1:3" r="13">
      <c r="A13" t="s" s="3">
        <v>461</v>
      </c>
    </row>
    <row spans="1:3" r="14">
      <c r="A14" t="s" s="4">
        <v>462</v>
      </c>
      <c r="C14" t="n" s="5">
        <v>272</v>
      </c>
    </row>
    <row spans="1:3" r="15">
      <c r="A15" t="s" s="4">
        <v>298</v>
      </c>
    </row>
    <row spans="1:3" r="16">
      <c r="A16" t="s" s="3">
        <v>461</v>
      </c>
    </row>
    <row spans="1:3" r="17">
      <c r="A17" t="s" s="4">
        <v>462</v>
      </c>
      <c r="B17" t="n" s="5">
        <v>677</v>
      </c>
      <c r="C17" t="n" s="5">
        <v>2102</v>
      </c>
    </row>
    <row spans="1:3" r="18">
      <c r="A18" t="s" s="4">
        <v>299</v>
      </c>
    </row>
    <row spans="1:3" r="19">
      <c r="A19" t="s" s="3">
        <v>463</v>
      </c>
    </row>
    <row spans="1:3" r="20">
      <c r="A20" t="s" s="4">
        <v>464</v>
      </c>
      <c r="B20" t="n" s="5">
        <v>389</v>
      </c>
      <c r="C20" t="n" s="5">
        <v>389</v>
      </c>
    </row>
    <row spans="1:3" r="21">
      <c r="A21" t="s" s="4">
        <v>465</v>
      </c>
    </row>
    <row spans="1:3" r="22">
      <c r="A22" t="s" s="3">
        <v>461</v>
      </c>
    </row>
    <row spans="1:3" r="23">
      <c r="A23" t="s" s="4">
        <v>462</v>
      </c>
      <c r="B23" t="n" s="5">
        <v>677</v>
      </c>
      <c r="C23" t="n" s="5">
        <v>2374</v>
      </c>
    </row>
    <row spans="1:3" r="24">
      <c r="A24" t="s" s="3">
        <v>463</v>
      </c>
    </row>
    <row spans="1:3" r="25">
      <c r="A25" t="s" s="4">
        <v>464</v>
      </c>
      <c r="B25" t="n" s="5">
        <v>491</v>
      </c>
      <c r="C25" t="n" s="5">
        <v>504</v>
      </c>
    </row>
    <row spans="1:3" r="26">
      <c r="A26" t="s" s="4">
        <v>466</v>
      </c>
    </row>
    <row spans="1:3" r="27">
      <c r="A27" t="s" s="3">
        <v>463</v>
      </c>
    </row>
    <row spans="1:3" r="28">
      <c r="A28" t="s" s="4">
        <v>464</v>
      </c>
      <c r="C28" t="n" s="5">
        <v>13</v>
      </c>
    </row>
    <row spans="1:3" r="29">
      <c r="A29" t="s" s="4">
        <v>467</v>
      </c>
    </row>
    <row spans="1:3" r="30">
      <c r="A30" t="s" s="3">
        <v>463</v>
      </c>
    </row>
    <row spans="1:3" r="31">
      <c r="A31" t="s" s="4">
        <v>464</v>
      </c>
      <c r="B31" t="n" s="5">
        <v>102</v>
      </c>
      <c r="C31" t="n" s="5">
        <v>102</v>
      </c>
    </row>
    <row spans="1:3" r="32">
      <c r="A32" t="s" s="4">
        <v>468</v>
      </c>
    </row>
    <row spans="1:3" r="33">
      <c r="A33" t="s" s="3">
        <v>461</v>
      </c>
    </row>
    <row spans="1:3" r="34">
      <c r="A34" t="s" s="4">
        <v>462</v>
      </c>
      <c r="C34" t="n" s="5">
        <v>272</v>
      </c>
    </row>
    <row spans="1:3" r="35">
      <c r="A35" t="s" s="4">
        <v>469</v>
      </c>
    </row>
    <row spans="1:3" r="36">
      <c r="A36" t="s" s="3">
        <v>461</v>
      </c>
    </row>
    <row spans="1:3" r="37">
      <c r="A37" t="s" s="4">
        <v>462</v>
      </c>
      <c r="B37" t="n" s="5">
        <v>677</v>
      </c>
      <c r="C37" t="n" s="5">
        <v>2102</v>
      </c>
    </row>
    <row spans="1:3" r="38">
      <c r="A38" t="s" s="4">
        <v>470</v>
      </c>
    </row>
    <row spans="1:3" r="39">
      <c r="A39" t="s" s="3">
        <v>463</v>
      </c>
    </row>
    <row spans="1:3" r="40">
      <c r="A40" t="s" s="4">
        <v>464</v>
      </c>
      <c r="B40" t="n" s="7">
        <v>389</v>
      </c>
      <c r="C40" t="n" s="7">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57"/>
    <col customWidth="1" max="3" min="3" width="57"/>
  </cols>
  <sheetData>
    <row spans="1:3" r="1">
      <c r="A1" t="s" s="1">
        <v>471</v>
      </c>
      <c r="B1" t="s" s="2">
        <v>1</v>
      </c>
      <c r="C1" t="s" s="2">
        <v>111</v>
      </c>
    </row>
    <row spans="1:3" r="2">
      <c r="B2" t="s" s="2">
        <v>2</v>
      </c>
      <c r="C2" t="s" s="2">
        <v>25</v>
      </c>
    </row>
    <row spans="1:3" r="3">
      <c r="A3" t="s" s="4">
        <v>472</v>
      </c>
    </row>
    <row spans="1:3" r="4">
      <c r="A4" t="s" s="3">
        <v>473</v>
      </c>
    </row>
    <row spans="1:3" r="5">
      <c r="A5" t="s" s="4">
        <v>261</v>
      </c>
      <c r="B5" t="n" s="7">
        <v>677</v>
      </c>
      <c r="C5" t="n" s="7">
        <v>2102</v>
      </c>
    </row>
    <row spans="1:3" r="6">
      <c r="A6" t="s" s="4">
        <v>474</v>
      </c>
      <c r="B6" t="s" s="4">
        <v>475</v>
      </c>
      <c r="C6" t="s" s="4">
        <v>476</v>
      </c>
    </row>
    <row spans="1:3" r="7">
      <c r="A7" t="s" s="4">
        <v>477</v>
      </c>
      <c r="B7" t="s" s="4">
        <v>478</v>
      </c>
      <c r="C7" t="s" s="4">
        <v>478</v>
      </c>
    </row>
    <row spans="1:3" r="8">
      <c r="A8" t="s" s="4">
        <v>479</v>
      </c>
    </row>
    <row spans="1:3" r="9">
      <c r="A9" t="s" s="3">
        <v>473</v>
      </c>
    </row>
    <row spans="1:3" r="10">
      <c r="A10" t="s" s="4">
        <v>261</v>
      </c>
      <c r="C10" t="n" s="7">
        <v>272</v>
      </c>
    </row>
    <row spans="1:3" r="11">
      <c r="A11" t="s" s="4">
        <v>474</v>
      </c>
      <c r="C11" t="s" s="4">
        <v>480</v>
      </c>
    </row>
    <row spans="1:3" r="12">
      <c r="A12" t="s" s="4">
        <v>477</v>
      </c>
      <c r="C12" t="s" s="4">
        <v>481</v>
      </c>
    </row>
    <row spans="1:3" r="13">
      <c r="A13" t="s" s="4">
        <v>482</v>
      </c>
    </row>
    <row spans="1:3" r="14">
      <c r="A14" t="s" s="3">
        <v>473</v>
      </c>
    </row>
    <row spans="1:3" r="15">
      <c r="A15" t="s" s="4">
        <v>261</v>
      </c>
      <c r="B15" t="n" s="7">
        <v>102</v>
      </c>
      <c r="C15" t="n" s="7">
        <v>102</v>
      </c>
    </row>
    <row spans="1:3" r="16">
      <c r="A16" t="s" s="4">
        <v>474</v>
      </c>
      <c r="B16" t="s" s="4">
        <v>483</v>
      </c>
      <c r="C16" t="s" s="4">
        <v>476</v>
      </c>
    </row>
    <row spans="1:3" r="17">
      <c r="A17" t="s" s="4">
        <v>477</v>
      </c>
      <c r="B17" t="s" s="4">
        <v>481</v>
      </c>
      <c r="C17" t="s" s="4">
        <v>478</v>
      </c>
    </row>
    <row spans="1:3" r="18">
      <c r="A18" t="s" s="4">
        <v>484</v>
      </c>
    </row>
    <row spans="1:3" r="19">
      <c r="A19" t="s" s="3">
        <v>473</v>
      </c>
    </row>
    <row spans="1:3" r="20">
      <c r="A20" t="s" s="4">
        <v>261</v>
      </c>
      <c r="B20" t="n" s="7">
        <v>389</v>
      </c>
      <c r="C20" t="n" s="7">
        <v>389</v>
      </c>
    </row>
    <row spans="1:3" r="21">
      <c r="A21" t="s" s="4">
        <v>474</v>
      </c>
      <c r="B21" t="s" s="4">
        <v>483</v>
      </c>
      <c r="C21" t="s" s="4">
        <v>480</v>
      </c>
    </row>
    <row spans="1:3" r="22">
      <c r="A22" t="s" s="4">
        <v>477</v>
      </c>
      <c r="B22" t="s" s="4">
        <v>481</v>
      </c>
      <c r="C22" t="s" s="4">
        <v>481</v>
      </c>
    </row>
    <row spans="1:3" r="23">
      <c r="A23" t="s" s="4">
        <v>485</v>
      </c>
    </row>
    <row spans="1:3" r="24">
      <c r="A24" t="s" s="3">
        <v>473</v>
      </c>
    </row>
    <row spans="1:3" r="25">
      <c r="A25" t="s" s="4">
        <v>486</v>
      </c>
      <c r="B25" t="s" s="4">
        <v>487</v>
      </c>
      <c r="C25" t="s" s="4">
        <v>487</v>
      </c>
    </row>
    <row spans="1:3" r="26">
      <c r="A26" t="s" s="4">
        <v>488</v>
      </c>
    </row>
    <row spans="1:3" r="27">
      <c r="A27" t="s" s="3">
        <v>473</v>
      </c>
    </row>
    <row spans="1:3" r="28">
      <c r="A28" t="s" s="4">
        <v>486</v>
      </c>
      <c r="C28" t="s" s="4">
        <v>489</v>
      </c>
    </row>
    <row spans="1:3" r="29">
      <c r="A29" t="s" s="4">
        <v>490</v>
      </c>
    </row>
    <row spans="1:3" r="30">
      <c r="A30" t="s" s="3">
        <v>473</v>
      </c>
    </row>
    <row spans="1:3" r="31">
      <c r="A31" t="s" s="4">
        <v>486</v>
      </c>
      <c r="B31" t="s" s="4">
        <v>491</v>
      </c>
      <c r="C31" t="s" s="4">
        <v>491</v>
      </c>
    </row>
    <row spans="1:3" r="32">
      <c r="A32" t="s" s="4">
        <v>492</v>
      </c>
    </row>
    <row spans="1:3" r="33">
      <c r="A33" t="s" s="3">
        <v>473</v>
      </c>
    </row>
    <row spans="1:3" r="34">
      <c r="A34" t="s" s="4">
        <v>486</v>
      </c>
      <c r="B34" t="s" s="4">
        <v>493</v>
      </c>
      <c r="C34" t="s" s="4">
        <v>493</v>
      </c>
    </row>
    <row spans="1:3" r="35">
      <c r="A35" t="s" s="4">
        <v>494</v>
      </c>
    </row>
    <row spans="1:3" r="36">
      <c r="A36" t="s" s="3">
        <v>473</v>
      </c>
    </row>
    <row spans="1:3" r="37">
      <c r="A37" t="s" s="4">
        <v>486</v>
      </c>
      <c r="B37" t="s" s="4">
        <v>495</v>
      </c>
      <c r="C37" t="s" s="4">
        <v>495</v>
      </c>
    </row>
    <row spans="1:3" r="38">
      <c r="A38" t="s" s="4">
        <v>496</v>
      </c>
    </row>
    <row spans="1:3" r="39">
      <c r="A39" t="s" s="3">
        <v>473</v>
      </c>
    </row>
    <row spans="1:3" r="40">
      <c r="A40" t="s" s="4">
        <v>486</v>
      </c>
      <c r="C40" t="s" s="4">
        <v>497</v>
      </c>
    </row>
    <row spans="1:3" r="41">
      <c r="A41" t="s" s="4">
        <v>498</v>
      </c>
    </row>
    <row spans="1:3" r="42">
      <c r="A42" t="s" s="3">
        <v>473</v>
      </c>
    </row>
    <row spans="1:3" r="43">
      <c r="A43" t="s" s="4">
        <v>486</v>
      </c>
      <c r="B43" t="s" s="4">
        <v>499</v>
      </c>
      <c r="C43" t="s" s="4">
        <v>499</v>
      </c>
    </row>
    <row spans="1:3" r="44">
      <c r="A44" t="s" s="4">
        <v>500</v>
      </c>
    </row>
    <row spans="1:3" r="45">
      <c r="A45" t="s" s="3">
        <v>473</v>
      </c>
    </row>
    <row spans="1:3" r="46">
      <c r="A46" t="s" s="4">
        <v>486</v>
      </c>
      <c r="B46" t="s" s="4">
        <v>501</v>
      </c>
      <c r="C46" t="s" s="4">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02</v>
      </c>
      <c r="B1" t="s" s="2">
        <v>2</v>
      </c>
      <c r="C1" t="s" s="2">
        <v>25</v>
      </c>
      <c r="D1" t="s" s="2">
        <v>80</v>
      </c>
      <c r="E1" t="s" s="2">
        <v>288</v>
      </c>
    </row>
    <row spans="1:5" r="2">
      <c r="A2" t="s" s="3">
        <v>503</v>
      </c>
    </row>
    <row spans="1:5" r="3">
      <c r="A3" t="s" s="4">
        <v>29</v>
      </c>
      <c r="B3" t="n" s="7">
        <v>20789</v>
      </c>
      <c r="C3" t="n" s="7">
        <v>19014</v>
      </c>
      <c r="D3" t="n" s="7">
        <v>20420</v>
      </c>
      <c r="E3" t="n" s="7">
        <v>19960</v>
      </c>
    </row>
    <row spans="1:5" r="4">
      <c r="A4" t="s" s="4">
        <v>504</v>
      </c>
      <c r="B4" t="n" s="5">
        <v>9589</v>
      </c>
      <c r="C4" t="n" s="5">
        <v>6636</v>
      </c>
    </row>
    <row spans="1:5" r="5">
      <c r="A5" t="s" s="4">
        <v>505</v>
      </c>
      <c r="B5" t="n" s="5">
        <v>56925</v>
      </c>
      <c r="C5" t="n" s="5">
        <v>61858</v>
      </c>
    </row>
    <row spans="1:5" r="6">
      <c r="A6" t="s" s="4">
        <v>506</v>
      </c>
      <c r="B6" t="n" s="5">
        <v>921</v>
      </c>
      <c r="C6" t="n" s="5">
        <v>921</v>
      </c>
    </row>
    <row spans="1:5" r="7">
      <c r="A7" t="s" s="4">
        <v>35</v>
      </c>
      <c r="B7" t="n" s="5">
        <v>174</v>
      </c>
      <c r="C7" t="n" s="5">
        <v>188</v>
      </c>
    </row>
    <row spans="1:5" r="8">
      <c r="A8" t="s" s="3">
        <v>507</v>
      </c>
    </row>
    <row spans="1:5" r="9">
      <c r="A9" t="s" s="4">
        <v>508</v>
      </c>
      <c r="B9" t="n" s="5">
        <v>38093</v>
      </c>
      <c r="C9" t="n" s="5">
        <v>39392</v>
      </c>
    </row>
    <row spans="1:5" r="10">
      <c r="A10" t="s" s="4">
        <v>509</v>
      </c>
      <c r="B10" t="n" s="5">
        <v>38621</v>
      </c>
      <c r="C10" t="n" s="5">
        <v>40566</v>
      </c>
    </row>
    <row spans="1:5" r="11">
      <c r="A11" t="s" s="4">
        <v>510</v>
      </c>
      <c r="B11" t="n" s="5">
        <v>624</v>
      </c>
      <c r="C11" t="n" s="5">
        <v>682</v>
      </c>
    </row>
    <row spans="1:5" r="12">
      <c r="A12" t="s" s="4">
        <v>511</v>
      </c>
      <c r="B12" t="n" s="5">
        <v>1</v>
      </c>
    </row>
    <row spans="1:5" r="13">
      <c r="A13" t="s" s="4">
        <v>512</v>
      </c>
    </row>
    <row spans="1:5" r="14">
      <c r="A14" t="s" s="3">
        <v>503</v>
      </c>
    </row>
    <row spans="1:5" r="15">
      <c r="A15" t="s" s="4">
        <v>29</v>
      </c>
      <c r="B15" t="n" s="5">
        <v>20789</v>
      </c>
      <c r="C15" t="n" s="5">
        <v>19014</v>
      </c>
    </row>
    <row spans="1:5" r="16">
      <c r="A16" t="s" s="3">
        <v>507</v>
      </c>
    </row>
    <row spans="1:5" r="17">
      <c r="A17" t="s" s="4">
        <v>508</v>
      </c>
      <c r="B17" t="n" s="5">
        <v>38093</v>
      </c>
      <c r="C17" t="n" s="5">
        <v>39392</v>
      </c>
    </row>
    <row spans="1:5" r="18">
      <c r="A18" t="s" s="4">
        <v>510</v>
      </c>
      <c r="B18" t="n" s="5">
        <v>624</v>
      </c>
      <c r="C18" t="n" s="5">
        <v>682</v>
      </c>
    </row>
    <row spans="1:5" r="19">
      <c r="A19" t="s" s="4">
        <v>513</v>
      </c>
    </row>
    <row spans="1:5" r="20">
      <c r="A20" t="s" s="3">
        <v>503</v>
      </c>
    </row>
    <row spans="1:5" r="21">
      <c r="A21" t="s" s="4">
        <v>504</v>
      </c>
      <c r="B21" t="n" s="5">
        <v>9589</v>
      </c>
      <c r="C21" t="n" s="5">
        <v>6636</v>
      </c>
    </row>
    <row spans="1:5" r="22">
      <c r="A22" t="s" s="4">
        <v>35</v>
      </c>
      <c r="B22" t="n" s="5">
        <v>20</v>
      </c>
      <c r="C22" t="n" s="5">
        <v>15</v>
      </c>
    </row>
    <row spans="1:5" r="23">
      <c r="A23" t="s" s="3">
        <v>507</v>
      </c>
    </row>
    <row spans="1:5" r="24">
      <c r="A24" t="s" s="4">
        <v>509</v>
      </c>
      <c r="B24" t="n" s="5">
        <v>38621</v>
      </c>
      <c r="C24" t="n" s="5">
        <v>40566</v>
      </c>
    </row>
    <row spans="1:5" r="25">
      <c r="A25" t="s" s="4">
        <v>511</v>
      </c>
      <c r="B25" t="n" s="5">
        <v>1</v>
      </c>
    </row>
    <row spans="1:5" r="26">
      <c r="A26" t="s" s="4">
        <v>514</v>
      </c>
    </row>
    <row spans="1:5" r="27">
      <c r="A27" t="s" s="3">
        <v>503</v>
      </c>
    </row>
    <row spans="1:5" r="28">
      <c r="A28" t="s" s="4">
        <v>505</v>
      </c>
      <c r="B28" t="n" s="5">
        <v>56925</v>
      </c>
      <c r="C28" t="n" s="5">
        <v>61858</v>
      </c>
    </row>
    <row spans="1:5" r="29">
      <c r="A29" t="s" s="4">
        <v>35</v>
      </c>
      <c r="B29" t="n" s="5">
        <v>154</v>
      </c>
      <c r="C29" t="n" s="5">
        <v>173</v>
      </c>
    </row>
    <row spans="1:5" r="30">
      <c r="A30" t="s" s="4">
        <v>515</v>
      </c>
    </row>
    <row spans="1:5" r="31">
      <c r="A31" t="s" s="3">
        <v>503</v>
      </c>
    </row>
    <row spans="1:5" r="32">
      <c r="A32" t="s" s="4">
        <v>29</v>
      </c>
      <c r="B32" t="n" s="5">
        <v>20789</v>
      </c>
      <c r="C32" t="n" s="5">
        <v>19014</v>
      </c>
    </row>
    <row spans="1:5" r="33">
      <c r="A33" t="s" s="4">
        <v>504</v>
      </c>
      <c r="B33" t="n" s="5">
        <v>9589</v>
      </c>
      <c r="C33" t="n" s="5">
        <v>6636</v>
      </c>
    </row>
    <row spans="1:5" r="34">
      <c r="A34" t="s" s="4">
        <v>505</v>
      </c>
      <c r="B34" t="n" s="5">
        <v>56741</v>
      </c>
      <c r="C34" t="n" s="5">
        <v>60405</v>
      </c>
    </row>
    <row spans="1:5" r="35">
      <c r="A35" t="s" s="4">
        <v>506</v>
      </c>
      <c r="B35" t="n" s="5">
        <v>921</v>
      </c>
      <c r="C35" t="n" s="5">
        <v>921</v>
      </c>
    </row>
    <row spans="1:5" r="36">
      <c r="A36" t="s" s="4">
        <v>35</v>
      </c>
      <c r="B36" t="n" s="5">
        <v>174</v>
      </c>
      <c r="C36" t="n" s="5">
        <v>188</v>
      </c>
    </row>
    <row spans="1:5" r="37">
      <c r="A37" t="s" s="3">
        <v>507</v>
      </c>
    </row>
    <row spans="1:5" r="38">
      <c r="A38" t="s" s="4">
        <v>508</v>
      </c>
      <c r="B38" t="n" s="5">
        <v>38093</v>
      </c>
      <c r="C38" t="n" s="5">
        <v>39392</v>
      </c>
    </row>
    <row spans="1:5" r="39">
      <c r="A39" t="s" s="4">
        <v>509</v>
      </c>
      <c r="B39" t="n" s="5">
        <v>38570</v>
      </c>
      <c r="C39" t="n" s="5">
        <v>40593</v>
      </c>
    </row>
    <row spans="1:5" r="40">
      <c r="A40" t="s" s="4">
        <v>510</v>
      </c>
      <c r="B40" t="n" s="5">
        <v>624</v>
      </c>
      <c r="C40" t="n" s="7">
        <v>682</v>
      </c>
    </row>
    <row spans="1:5" r="41">
      <c r="A41" t="s" s="4">
        <v>511</v>
      </c>
      <c r="B41" t="n" s="7">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t="s" s="1">
        <v>516</v>
      </c>
      <c r="B1" t="s" s="2">
        <v>1</v>
      </c>
    </row>
    <row spans="1:5" r="2">
      <c r="B2" t="s" s="2">
        <v>2</v>
      </c>
      <c r="C2" t="s" s="2">
        <v>287</v>
      </c>
      <c r="D2" t="s" s="2">
        <v>25</v>
      </c>
      <c r="E2" t="s" s="2">
        <v>244</v>
      </c>
    </row>
    <row spans="1:5" r="3">
      <c r="A3" t="s" s="3">
        <v>245</v>
      </c>
    </row>
    <row spans="1:5" r="4">
      <c r="A4" t="s" s="4">
        <v>517</v>
      </c>
      <c r="B4" t="s" s="4">
        <v>254</v>
      </c>
      <c r="D4" t="s" s="4">
        <v>254</v>
      </c>
    </row>
    <row spans="1:5" r="5">
      <c r="A5" t="s" s="4">
        <v>518</v>
      </c>
      <c r="B5" t="s" s="4">
        <v>255</v>
      </c>
      <c r="D5" t="s" s="4">
        <v>255</v>
      </c>
    </row>
    <row spans="1:5" r="6">
      <c r="A6" t="s" s="4">
        <v>519</v>
      </c>
      <c r="B6" t="s" s="4">
        <v>520</v>
      </c>
    </row>
    <row spans="1:5" r="7">
      <c r="A7" t="s" s="4">
        <v>521</v>
      </c>
      <c r="C7" t="s" s="4">
        <v>522</v>
      </c>
    </row>
    <row spans="1:5" r="8">
      <c r="A8" t="s" s="4">
        <v>523</v>
      </c>
      <c r="B8" t="n" s="7">
        <v>9588</v>
      </c>
      <c r="D8" t="n" s="7">
        <v>8510</v>
      </c>
    </row>
    <row spans="1:5" r="9">
      <c r="A9" t="s" s="4">
        <v>524</v>
      </c>
    </row>
    <row spans="1:5" r="10">
      <c r="A10" t="s" s="3">
        <v>245</v>
      </c>
    </row>
    <row spans="1:5" r="11">
      <c r="A11" t="s" s="4">
        <v>523</v>
      </c>
      <c r="C11" t="n" s="7">
        <v>250000000</v>
      </c>
    </row>
    <row spans="1:5" r="12">
      <c r="A12" t="s" s="4">
        <v>525</v>
      </c>
    </row>
    <row spans="1:5" r="13">
      <c r="A13" t="s" s="3">
        <v>245</v>
      </c>
    </row>
    <row spans="1:5" r="14">
      <c r="A14" t="s" s="4">
        <v>517</v>
      </c>
      <c r="E14" t="s" s="4">
        <v>254</v>
      </c>
    </row>
    <row spans="1:5" r="15">
      <c r="A15" t="s" s="4">
        <v>518</v>
      </c>
      <c r="E15" t="s" s="4">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6</v>
      </c>
      <c r="B1" t="s" s="2">
        <v>2</v>
      </c>
      <c r="C1" t="s" s="2">
        <v>25</v>
      </c>
    </row>
    <row spans="1:3" r="2">
      <c r="A2" t="s" s="3">
        <v>172</v>
      </c>
    </row>
    <row spans="1:3" r="3">
      <c r="A3" t="s" s="4">
        <v>527</v>
      </c>
      <c r="B3" t="n" s="7">
        <v>9588</v>
      </c>
      <c r="C3" t="n" s="7">
        <v>8510</v>
      </c>
    </row>
    <row spans="1:3" r="4">
      <c r="A4" t="s" s="4">
        <v>528</v>
      </c>
      <c r="B4" t="n" s="5">
        <v>8952</v>
      </c>
    </row>
    <row spans="1:3" r="5">
      <c r="A5" t="s" s="4">
        <v>529</v>
      </c>
      <c r="B5" t="n" s="5">
        <v>8952</v>
      </c>
      <c r="C5" t="n" s="5">
        <v>7818</v>
      </c>
    </row>
    <row spans="1:3" r="6">
      <c r="A6" t="s" s="4">
        <v>530</v>
      </c>
      <c r="B6" t="n" s="7">
        <v>8952</v>
      </c>
      <c r="C6" t="n" s="7">
        <v>7818</v>
      </c>
    </row>
    <row spans="1:3" r="7">
      <c r="A7" t="s" s="4">
        <v>531</v>
      </c>
      <c r="B7" t="s" s="4">
        <v>247</v>
      </c>
      <c r="C7" t="s" s="4">
        <v>248</v>
      </c>
    </row>
    <row spans="1:3" r="8">
      <c r="A8" t="s" s="4">
        <v>532</v>
      </c>
      <c r="B8" t="s" s="4">
        <v>533</v>
      </c>
    </row>
    <row spans="1:3" r="9">
      <c r="A9" t="s" s="4">
        <v>534</v>
      </c>
      <c r="B9" t="s" s="4">
        <v>533</v>
      </c>
      <c r="C9" t="s" s="4">
        <v>535</v>
      </c>
    </row>
    <row spans="1:3" r="10">
      <c r="A10" t="s" s="4">
        <v>536</v>
      </c>
      <c r="B10" t="s" s="4">
        <v>250</v>
      </c>
      <c r="C10" t="s" s="4">
        <v>251</v>
      </c>
    </row>
    <row spans="1:3" r="11">
      <c r="A11" t="s" s="4">
        <v>537</v>
      </c>
      <c r="B11" t="n" s="7">
        <v>4029</v>
      </c>
      <c r="C11" t="n" s="7">
        <v>4387</v>
      </c>
    </row>
    <row spans="1:3" r="12">
      <c r="A12" t="s" s="4">
        <v>538</v>
      </c>
      <c r="B12" t="n" s="5">
        <v>2267</v>
      </c>
    </row>
    <row spans="1:3" r="13">
      <c r="A13" t="s" s="4">
        <v>539</v>
      </c>
      <c r="B13" t="n" s="5">
        <v>3022</v>
      </c>
      <c r="C13" t="n" s="5">
        <v>2193</v>
      </c>
    </row>
    <row spans="1:3" r="14">
      <c r="A14" t="s" s="4">
        <v>540</v>
      </c>
      <c r="B14" t="n" s="7">
        <v>2511</v>
      </c>
      <c r="C14" t="n" s="7">
        <v>3580</v>
      </c>
    </row>
    <row spans="1:3" r="15">
      <c r="A15" t="s" s="4">
        <v>541</v>
      </c>
      <c r="B15" t="s" s="4">
        <v>542</v>
      </c>
      <c r="C15" t="s" s="4">
        <v>542</v>
      </c>
    </row>
    <row spans="1:3" r="16">
      <c r="A16" t="s" s="4">
        <v>543</v>
      </c>
      <c r="B16" t="s" s="4">
        <v>499</v>
      </c>
    </row>
    <row spans="1:3" r="17">
      <c r="A17" t="s" s="4">
        <v>544</v>
      </c>
      <c r="B17" t="s" s="4">
        <v>545</v>
      </c>
      <c r="C17" t="s" s="4">
        <v>546</v>
      </c>
    </row>
    <row spans="1:3" r="18">
      <c r="A18" t="s" s="4">
        <v>547</v>
      </c>
      <c r="B18" t="s" s="4">
        <v>546</v>
      </c>
      <c r="C18" t="s" s="4">
        <v>546</v>
      </c>
    </row>
    <row spans="1:3" r="19">
      <c r="A19" t="s" s="4">
        <v>548</v>
      </c>
      <c r="B19" t="n" s="7">
        <v>6548</v>
      </c>
      <c r="C19" t="n" s="7">
        <v>7129</v>
      </c>
    </row>
    <row spans="1:3" r="20">
      <c r="A20" t="s" s="4">
        <v>549</v>
      </c>
      <c r="B20" t="n" s="7">
        <v>7900</v>
      </c>
      <c r="C20" t="n" s="7">
        <v>8054</v>
      </c>
    </row>
    <row spans="1:3" r="21">
      <c r="A21" t="s" s="4">
        <v>550</v>
      </c>
      <c r="B21" t="s" s="4">
        <v>254</v>
      </c>
      <c r="C21" t="s" s="4">
        <v>254</v>
      </c>
    </row>
    <row spans="1:3" r="22">
      <c r="A22" t="s" s="4">
        <v>551</v>
      </c>
      <c r="B22" t="s" s="4">
        <v>255</v>
      </c>
      <c r="C22" t="s" s="4">
        <v>2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spans="1:2" r="1">
      <c r="A1" t="s" s="1">
        <v>110</v>
      </c>
      <c r="B1" t="s" s="2">
        <v>111</v>
      </c>
    </row>
    <row spans="1:2" r="2">
      <c r="B2" t="s" s="2">
        <v>25</v>
      </c>
    </row>
    <row spans="1:2" r="3">
      <c r="A3" t="s" s="3">
        <v>112</v>
      </c>
    </row>
    <row spans="1:2" r="4">
      <c r="A4" t="s" s="4">
        <v>75</v>
      </c>
      <c r="B4" t="n" s="9">
        <v>0.3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113</v>
      </c>
      <c r="B1" t="s" s="2">
        <v>79</v>
      </c>
      <c r="D1" t="s" s="2">
        <v>1</v>
      </c>
    </row>
    <row spans="1:5" r="2">
      <c r="B2" t="s" s="2">
        <v>2</v>
      </c>
      <c r="C2" t="s" s="2">
        <v>80</v>
      </c>
      <c r="D2" t="s" s="2">
        <v>2</v>
      </c>
      <c r="E2" t="s" s="2">
        <v>80</v>
      </c>
    </row>
    <row spans="1:5" r="3">
      <c r="A3" t="s" s="3">
        <v>114</v>
      </c>
    </row>
    <row spans="1:5" r="4">
      <c r="A4" t="s" s="4">
        <v>107</v>
      </c>
      <c r="B4" t="n" s="7">
        <v>-319</v>
      </c>
      <c r="C4" t="n" s="7">
        <v>-347</v>
      </c>
      <c r="D4" t="n" s="7">
        <v>-645</v>
      </c>
      <c r="E4" t="n" s="7">
        <v>-523</v>
      </c>
    </row>
    <row spans="1:5" r="5">
      <c r="A5" t="s" s="3">
        <v>115</v>
      </c>
    </row>
    <row spans="1:5" r="6">
      <c r="A6" t="s" s="4">
        <v>116</v>
      </c>
      <c r="B6" t="n" s="5">
        <v>-24</v>
      </c>
      <c r="C6" t="n" s="5">
        <v>3</v>
      </c>
      <c r="D6" t="n" s="5">
        <v>14</v>
      </c>
      <c r="E6" t="n" s="5">
        <v>11</v>
      </c>
    </row>
    <row spans="1:5" r="7">
      <c r="A7" t="s" s="4">
        <v>117</v>
      </c>
      <c r="B7" t="n" s="5">
        <v>10</v>
      </c>
      <c r="C7" t="n" s="5">
        <v>-1</v>
      </c>
      <c r="D7" t="n" s="5">
        <v>-5</v>
      </c>
      <c r="E7" t="n" s="5">
        <v>-4</v>
      </c>
    </row>
    <row spans="1:5" r="8">
      <c r="A8" t="s" s="4">
        <v>118</v>
      </c>
      <c r="B8" t="n" s="5">
        <v>-14</v>
      </c>
      <c r="C8" t="n" s="5">
        <v>2</v>
      </c>
      <c r="D8" t="n" s="5">
        <v>9</v>
      </c>
      <c r="E8" t="n" s="5">
        <v>7</v>
      </c>
    </row>
    <row spans="1:5" r="9">
      <c r="A9" t="s" s="4">
        <v>119</v>
      </c>
      <c r="B9" t="n" s="7">
        <v>-333</v>
      </c>
      <c r="C9" t="n" s="7">
        <v>-345</v>
      </c>
      <c r="D9" t="n" s="7">
        <v>-636</v>
      </c>
      <c r="E9" t="n" s="7">
        <v>-5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30"/>
    <col customWidth="1" max="8" min="8" width="48"/>
    <col customWidth="1" max="9" min="9" width="44"/>
  </cols>
  <sheetData>
    <row spans="1:9" r="1">
      <c r="A1" t="s" s="1">
        <v>120</v>
      </c>
      <c r="B1" t="s" s="2">
        <v>121</v>
      </c>
      <c r="C1" t="s" s="2">
        <v>76</v>
      </c>
      <c r="D1" t="s" s="2">
        <v>122</v>
      </c>
      <c r="E1" t="s" s="2">
        <v>77</v>
      </c>
      <c r="F1" t="s" s="2">
        <v>123</v>
      </c>
      <c r="G1" t="s" s="2">
        <v>124</v>
      </c>
      <c r="H1" t="s" s="2">
        <v>125</v>
      </c>
      <c r="I1" t="s" s="2">
        <v>126</v>
      </c>
    </row>
    <row spans="1:9" r="2">
      <c r="A2" t="s" s="4">
        <v>127</v>
      </c>
      <c r="B2" t="n" s="7">
        <v>9617</v>
      </c>
      <c r="C2" t="n" s="7">
        <v>20</v>
      </c>
      <c r="D2" t="n" s="7">
        <v>8269</v>
      </c>
      <c r="E2" t="n" s="7">
        <v>-462</v>
      </c>
      <c r="F2" t="n" s="7">
        <v>2271</v>
      </c>
      <c r="G2" t="n" s="7">
        <v>-406</v>
      </c>
      <c r="H2" t="n" s="7">
        <v>4</v>
      </c>
      <c r="I2" t="n" s="7">
        <v>-79</v>
      </c>
    </row>
    <row spans="1:9" r="3">
      <c r="A3" t="s" s="4">
        <v>107</v>
      </c>
      <c r="B3" t="n" s="5">
        <v>-523</v>
      </c>
      <c r="F3" t="n" s="5">
        <v>-523</v>
      </c>
    </row>
    <row spans="1:9" r="4">
      <c r="A4" t="s" s="4">
        <v>128</v>
      </c>
      <c r="B4" t="n" s="5">
        <v>7</v>
      </c>
      <c r="H4" t="n" s="5">
        <v>7</v>
      </c>
    </row>
    <row spans="1:9" r="5">
      <c r="A5" t="s" s="4">
        <v>129</v>
      </c>
      <c r="B5" t="n" s="5">
        <v>7</v>
      </c>
      <c r="D5" t="n" s="5">
        <v>-19</v>
      </c>
      <c r="G5" t="n" s="5">
        <v>26</v>
      </c>
    </row>
    <row spans="1:9" r="6">
      <c r="A6" t="s" s="4">
        <v>130</v>
      </c>
      <c r="B6" t="n" s="5">
        <v>-8</v>
      </c>
      <c r="I6" t="n" s="5">
        <v>-8</v>
      </c>
    </row>
    <row spans="1:9" r="7">
      <c r="A7" t="s" s="4">
        <v>131</v>
      </c>
      <c r="B7" t="n" s="5">
        <v>9100</v>
      </c>
      <c r="C7" t="n" s="5">
        <v>20</v>
      </c>
      <c r="D7" t="n" s="5">
        <v>8250</v>
      </c>
      <c r="E7" t="n" s="5">
        <v>-462</v>
      </c>
      <c r="F7" t="n" s="5">
        <v>1748</v>
      </c>
      <c r="G7" t="n" s="5">
        <v>-380</v>
      </c>
      <c r="H7" t="n" s="5">
        <v>11</v>
      </c>
      <c r="I7" t="n" s="5">
        <v>-87</v>
      </c>
    </row>
    <row spans="1:9" r="8">
      <c r="A8" t="s" s="4">
        <v>127</v>
      </c>
      <c r="B8" t="n" s="5">
        <v>9617</v>
      </c>
      <c r="C8" t="n" s="5">
        <v>20</v>
      </c>
      <c r="D8" t="n" s="5">
        <v>8269</v>
      </c>
      <c r="E8" t="n" s="5">
        <v>-462</v>
      </c>
      <c r="F8" t="n" s="5">
        <v>2271</v>
      </c>
      <c r="G8" t="n" s="5">
        <v>-406</v>
      </c>
      <c r="H8" t="n" s="5">
        <v>4</v>
      </c>
      <c r="I8" t="n" s="5">
        <v>-79</v>
      </c>
    </row>
    <row spans="1:9" r="9">
      <c r="A9" t="s" s="4">
        <v>107</v>
      </c>
      <c r="B9" t="n" s="5">
        <v>-1400</v>
      </c>
    </row>
    <row spans="1:9" r="10">
      <c r="A10" t="s" s="4">
        <v>132</v>
      </c>
      <c r="B10" t="n" s="5">
        <v>8179</v>
      </c>
      <c r="C10" t="n" s="5">
        <v>20</v>
      </c>
      <c r="D10" t="n" s="5">
        <v>8233</v>
      </c>
      <c r="E10" t="n" s="5">
        <v>-462</v>
      </c>
      <c r="F10" t="n" s="5">
        <v>855</v>
      </c>
      <c r="G10" t="n" s="5">
        <v>-355</v>
      </c>
      <c r="H10" t="n" s="5">
        <v>2</v>
      </c>
      <c r="I10" t="n" s="5">
        <v>-114</v>
      </c>
    </row>
    <row spans="1:9" r="11">
      <c r="A11" t="s" s="4">
        <v>107</v>
      </c>
      <c r="B11" t="n" s="5">
        <v>-645</v>
      </c>
      <c r="F11" t="n" s="5">
        <v>-645</v>
      </c>
    </row>
    <row spans="1:9" r="12">
      <c r="A12" t="s" s="4">
        <v>128</v>
      </c>
      <c r="B12" t="n" s="5">
        <v>9</v>
      </c>
      <c r="H12" t="n" s="5">
        <v>9</v>
      </c>
    </row>
    <row spans="1:9" r="13">
      <c r="A13" t="s" s="4">
        <v>129</v>
      </c>
      <c r="B13" t="n" s="5">
        <v>15</v>
      </c>
      <c r="D13" t="n" s="5">
        <v>-16</v>
      </c>
      <c r="G13" t="n" s="5">
        <v>31</v>
      </c>
    </row>
    <row spans="1:9" r="14">
      <c r="A14" t="s" s="4">
        <v>133</v>
      </c>
      <c r="C14" t="n" s="5">
        <v>-13</v>
      </c>
      <c r="D14" t="n" s="5">
        <v>13</v>
      </c>
    </row>
    <row spans="1:9" r="15">
      <c r="A15" t="s" s="4">
        <v>134</v>
      </c>
      <c r="B15" t="n" s="5">
        <v>2504</v>
      </c>
      <c r="D15" t="n" s="5">
        <v>2504</v>
      </c>
    </row>
    <row spans="1:9" r="16">
      <c r="A16" t="s" s="4">
        <v>135</v>
      </c>
      <c r="B16" t="n" s="5">
        <v>50</v>
      </c>
      <c r="D16" t="n" s="5">
        <v>50</v>
      </c>
    </row>
    <row spans="1:9" r="17">
      <c r="A17" t="s" s="4">
        <v>136</v>
      </c>
      <c r="B17" t="n" s="5">
        <v>-273</v>
      </c>
      <c r="G17" t="n" s="5">
        <v>-273</v>
      </c>
    </row>
    <row spans="1:9" r="18">
      <c r="A18" t="s" s="4">
        <v>137</v>
      </c>
      <c r="D18" t="n" s="5">
        <v>-462</v>
      </c>
      <c r="E18" t="n" s="7">
        <v>462</v>
      </c>
    </row>
    <row spans="1:9" r="19">
      <c r="A19" t="s" s="4">
        <v>130</v>
      </c>
      <c r="B19" t="n" s="5">
        <v>-38</v>
      </c>
      <c r="I19" t="n" s="5">
        <v>-38</v>
      </c>
    </row>
    <row spans="1:9" r="20">
      <c r="A20" t="s" s="4">
        <v>138</v>
      </c>
      <c r="B20" t="n" s="7">
        <v>9801</v>
      </c>
      <c r="C20" t="n" s="7">
        <v>7</v>
      </c>
      <c r="D20" t="n" s="7">
        <v>10322</v>
      </c>
      <c r="F20" t="n" s="7">
        <v>210</v>
      </c>
      <c r="G20" t="n" s="7">
        <v>-597</v>
      </c>
      <c r="H20" t="n" s="7">
        <v>11</v>
      </c>
      <c r="I20" t="n" s="7">
        <v>-1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139</v>
      </c>
      <c r="B1" t="s" s="2">
        <v>1</v>
      </c>
    </row>
    <row spans="1:3" r="2">
      <c r="B2" t="s" s="2">
        <v>2</v>
      </c>
      <c r="C2" t="s" s="2">
        <v>80</v>
      </c>
    </row>
    <row spans="1:3" r="3">
      <c r="A3" t="s" s="3">
        <v>140</v>
      </c>
    </row>
    <row spans="1:3" r="4">
      <c r="A4" t="s" s="4">
        <v>107</v>
      </c>
      <c r="B4" t="n" s="7">
        <v>-645</v>
      </c>
      <c r="C4" t="n" s="7">
        <v>-523</v>
      </c>
    </row>
    <row spans="1:3" r="5">
      <c r="A5" t="s" s="3">
        <v>141</v>
      </c>
    </row>
    <row spans="1:3" r="6">
      <c r="A6" t="s" s="4">
        <v>142</v>
      </c>
      <c r="B6" t="n" s="5">
        <v>56</v>
      </c>
      <c r="C6" t="n" s="5">
        <v>59</v>
      </c>
    </row>
    <row spans="1:3" r="7">
      <c r="A7" t="s" s="4">
        <v>143</v>
      </c>
      <c r="B7" t="n" s="5">
        <v>15</v>
      </c>
      <c r="C7" t="n" s="5">
        <v>7</v>
      </c>
    </row>
    <row spans="1:3" r="8">
      <c r="A8" t="s" s="4">
        <v>144</v>
      </c>
      <c r="B8" t="n" s="5">
        <v>-34</v>
      </c>
      <c r="C8" t="n" s="5">
        <v>7</v>
      </c>
    </row>
    <row spans="1:3" r="9">
      <c r="A9" t="s" s="4">
        <v>145</v>
      </c>
      <c r="C9" t="n" s="5">
        <v>122</v>
      </c>
    </row>
    <row spans="1:3" r="10">
      <c r="A10" t="s" s="3">
        <v>146</v>
      </c>
    </row>
    <row spans="1:3" r="11">
      <c r="A11" t="s" s="4">
        <v>147</v>
      </c>
      <c r="B11" t="n" s="5">
        <v>-4</v>
      </c>
      <c r="C11" t="n" s="5">
        <v>16</v>
      </c>
    </row>
    <row spans="1:3" r="12">
      <c r="A12" t="s" s="4">
        <v>35</v>
      </c>
      <c r="B12" t="n" s="5">
        <v>14</v>
      </c>
      <c r="C12" t="n" s="5">
        <v>34</v>
      </c>
    </row>
    <row spans="1:3" r="13">
      <c r="A13" t="s" s="4">
        <v>36</v>
      </c>
      <c r="B13" t="n" s="5">
        <v>1139</v>
      </c>
      <c r="C13" t="n" s="5">
        <v>-66</v>
      </c>
    </row>
    <row spans="1:3" r="14">
      <c r="A14" t="s" s="4">
        <v>46</v>
      </c>
      <c r="B14" t="n" s="5">
        <v>-129</v>
      </c>
      <c r="C14" t="n" s="5">
        <v>-8</v>
      </c>
    </row>
    <row spans="1:3" r="15">
      <c r="A15" t="s" s="4">
        <v>148</v>
      </c>
      <c r="B15" t="n" s="5">
        <v>412</v>
      </c>
      <c r="C15" t="n" s="5">
        <v>-352</v>
      </c>
    </row>
    <row spans="1:3" r="16">
      <c r="A16" t="s" s="3">
        <v>149</v>
      </c>
    </row>
    <row spans="1:3" r="17">
      <c r="A17" t="s" s="4">
        <v>150</v>
      </c>
      <c r="B17" t="n" s="5">
        <v>61</v>
      </c>
      <c r="C17" t="n" s="5">
        <v>93</v>
      </c>
    </row>
    <row spans="1:3" r="18">
      <c r="A18" t="s" s="4">
        <v>151</v>
      </c>
      <c r="B18" t="n" s="5">
        <v>2000</v>
      </c>
    </row>
    <row spans="1:3" r="19">
      <c r="A19" t="s" s="4">
        <v>152</v>
      </c>
      <c r="B19" t="n" s="5">
        <v>-3000</v>
      </c>
      <c r="C19" t="n" s="5">
        <v>-2000</v>
      </c>
    </row>
    <row spans="1:3" r="20">
      <c r="A20" t="s" s="4">
        <v>153</v>
      </c>
      <c r="B20" t="n" s="5">
        <v>3317</v>
      </c>
      <c r="C20" t="n" s="5">
        <v>6433</v>
      </c>
    </row>
    <row spans="1:3" r="21">
      <c r="A21" t="s" s="4">
        <v>154</v>
      </c>
      <c r="B21" t="n" s="5">
        <v>92</v>
      </c>
      <c r="C21" t="n" s="5">
        <v>60</v>
      </c>
    </row>
    <row spans="1:3" r="22">
      <c r="A22" t="s" s="4">
        <v>155</v>
      </c>
      <c r="B22" t="n" s="5">
        <v>-8</v>
      </c>
      <c r="C22" t="n" s="5">
        <v>-25</v>
      </c>
    </row>
    <row spans="1:3" r="23">
      <c r="A23" t="s" s="4">
        <v>156</v>
      </c>
      <c r="B23" t="n" s="5">
        <v>2462</v>
      </c>
      <c r="C23" t="n" s="5">
        <v>4561</v>
      </c>
    </row>
    <row spans="1:3" r="24">
      <c r="A24" t="s" s="3">
        <v>157</v>
      </c>
    </row>
    <row spans="1:3" r="25">
      <c r="A25" t="s" s="4">
        <v>158</v>
      </c>
      <c r="B25" t="n" s="5">
        <v>-3322</v>
      </c>
      <c r="C25" t="n" s="5">
        <v>-3768</v>
      </c>
    </row>
    <row spans="1:3" r="26">
      <c r="A26" t="s" s="4">
        <v>134</v>
      </c>
      <c r="B26" t="n" s="5">
        <v>2231</v>
      </c>
    </row>
    <row spans="1:3" r="27">
      <c r="A27" t="s" s="4">
        <v>135</v>
      </c>
      <c r="B27" t="n" s="5">
        <v>50</v>
      </c>
    </row>
    <row spans="1:3" r="28">
      <c r="A28" t="s" s="4">
        <v>159</v>
      </c>
      <c r="B28" t="n" s="5">
        <v>-58</v>
      </c>
      <c r="C28" t="n" s="5">
        <v>19</v>
      </c>
    </row>
    <row spans="1:3" r="29">
      <c r="A29" t="s" s="4">
        <v>160</v>
      </c>
      <c r="B29" t="n" s="5">
        <v>-1099</v>
      </c>
      <c r="C29" t="n" s="5">
        <v>-3749</v>
      </c>
    </row>
    <row spans="1:3" r="30">
      <c r="A30" t="s" s="4">
        <v>161</v>
      </c>
      <c r="B30" t="n" s="5">
        <v>1775</v>
      </c>
      <c r="C30" t="n" s="5">
        <v>460</v>
      </c>
    </row>
    <row spans="1:3" r="31">
      <c r="A31" t="s" s="4">
        <v>162</v>
      </c>
      <c r="B31" t="n" s="5">
        <v>19014</v>
      </c>
      <c r="C31" t="n" s="5">
        <v>19960</v>
      </c>
    </row>
    <row spans="1:3" r="32">
      <c r="A32" t="s" s="4">
        <v>163</v>
      </c>
      <c r="B32" t="n" s="5">
        <v>20789</v>
      </c>
      <c r="C32" t="n" s="5">
        <v>20420</v>
      </c>
    </row>
    <row spans="1:3" r="33">
      <c r="A33" t="s" s="3">
        <v>164</v>
      </c>
    </row>
    <row spans="1:3" r="34">
      <c r="A34" t="s" s="4">
        <v>165</v>
      </c>
      <c r="B34" t="n" s="5">
        <v>185</v>
      </c>
      <c r="C34" t="n" s="5">
        <v>230</v>
      </c>
    </row>
    <row spans="1:3" r="35">
      <c r="A35" t="s" s="4">
        <v>166</v>
      </c>
      <c r="B35" t="n" s="5">
        <v>351</v>
      </c>
      <c r="C35" t="n" s="7">
        <v>67</v>
      </c>
    </row>
    <row spans="1:3" r="36">
      <c r="A36" t="s" s="4">
        <v>167</v>
      </c>
      <c r="B36" t="n" s="7">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han</vt:lpstr>
      <vt:lpstr>Consolidated Statements of Cash</vt:lpstr>
      <vt:lpstr>Basis of Financial Statement Pr</vt:lpstr>
      <vt:lpstr>Recent Losses and Management Pl</vt:lpstr>
      <vt:lpstr>New Accounting Standards</vt:lpstr>
      <vt:lpstr>Securities Available for Sale</vt:lpstr>
      <vt:lpstr>Loans</vt:lpstr>
      <vt:lpstr>Loss Per Share</vt:lpstr>
      <vt:lpstr>Fair Value Measures</vt:lpstr>
      <vt:lpstr>Regulatory Capital Matters</vt:lpstr>
      <vt:lpstr>Basis of Financial Statement 17</vt:lpstr>
      <vt:lpstr>Securities Available for Sale (</vt:lpstr>
      <vt:lpstr>Loans (Tables)</vt:lpstr>
      <vt:lpstr>Loss Per Share (Tables)</vt:lpstr>
      <vt:lpstr>Fair Value Measures (Tables)</vt:lpstr>
      <vt:lpstr>Regulatory Capital Matters (Tab</vt:lpstr>
      <vt:lpstr>Basis of Financial Statement 23</vt:lpstr>
      <vt:lpstr>Recent Losses and Management 24</vt:lpstr>
      <vt:lpstr>Securities Available for Sale -</vt:lpstr>
      <vt:lpstr>Securities Available for Sale26</vt:lpstr>
      <vt:lpstr>Securities Available for Sale27</vt:lpstr>
      <vt:lpstr>Securities Available for Sale28</vt:lpstr>
      <vt:lpstr>Loans - Schedule of Composition</vt:lpstr>
      <vt:lpstr>Loans - Schedule of Allowance f</vt:lpstr>
      <vt:lpstr>Loans - Summary of Allowance fo</vt:lpstr>
      <vt:lpstr>Loans - Summary of Loans Indivi</vt:lpstr>
      <vt:lpstr>Loans - Summary of Aging of Rec</vt:lpstr>
      <vt:lpstr>Loans - Summary of Loans Classi</vt:lpstr>
      <vt:lpstr>Loans - Additional Information </vt:lpstr>
      <vt:lpstr>Loss Per Share - Schedule of Re</vt:lpstr>
      <vt:lpstr>Loss Per Share - Schedule of 37</vt:lpstr>
      <vt:lpstr>Fair Value Measures - Summary o</vt:lpstr>
      <vt:lpstr>Fair Value Measures - Additiona</vt:lpstr>
      <vt:lpstr>Fair Value Measures - Summary40</vt:lpstr>
      <vt:lpstr>Fair Value Measures - Quantitat</vt:lpstr>
      <vt:lpstr>Fair Value Measures - Carrying </vt:lpstr>
      <vt:lpstr>Regulatory Capital Matters - Ad</vt:lpstr>
      <vt:lpstr>Regulatory Capital Matters - 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35:49Z</dcterms:created>
  <dcterms:modified xmlns:dcterms="http://purl.org/dc/terms/" xmlns:xsi="http://www.w3.org/2001/XMLSchema-instance" xsi:type="dcterms:W3CDTF">2015-08-13T15:35:49Z</dcterms:modified>
  <dc:title xmlns:dc="http://purl.org/dc/elements/1.1/">Untitled</dc:title>
  <dc:description xmlns:dc="http://purl.org/dc/elements/1.1/"/>
  <dc:subject xmlns:dc="http://purl.org/dc/elements/1.1/"/>
  <cp:keywords/>
  <cp:category/>
</cp:coreProperties>
</file>